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DERIVATIVE LIABILITY"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STOCK OPTIONS" sheetId="21" state="visible" r:id="rId21"/>
    <sheet xmlns:r="http://schemas.openxmlformats.org/officeDocument/2006/relationships" name="SEGMENT REPORTING" sheetId="22" state="visible" r:id="rId22"/>
    <sheet xmlns:r="http://schemas.openxmlformats.org/officeDocument/2006/relationships" name="COMMITMENTS CONTINGENCIES AND L"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DERIVATIVE LIABILITY (Tables)"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DESCRIPTION OF BUSINESS AND O_2" sheetId="36" state="visible" r:id="rId36"/>
    <sheet xmlns:r="http://schemas.openxmlformats.org/officeDocument/2006/relationships" name="GOING CONCERN (Details Narrativ" sheetId="37" state="visible" r:id="rId37"/>
    <sheet xmlns:r="http://schemas.openxmlformats.org/officeDocument/2006/relationships" name="SIGNIFICANT ACCOUNTING POLICI_3" sheetId="38" state="visible" r:id="rId38"/>
    <sheet xmlns:r="http://schemas.openxmlformats.org/officeDocument/2006/relationships" name="BUSINESS COMBINATIONS ACQUISI_2"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LEASES (Details)" sheetId="45" state="visible" r:id="rId45"/>
    <sheet xmlns:r="http://schemas.openxmlformats.org/officeDocument/2006/relationships" name="LEASES (Details Narrative)" sheetId="46" state="visible" r:id="rId46"/>
    <sheet xmlns:r="http://schemas.openxmlformats.org/officeDocument/2006/relationships" name="ACCOUNTS PAYABLE (Details Narra" sheetId="47" state="visible" r:id="rId47"/>
    <sheet xmlns:r="http://schemas.openxmlformats.org/officeDocument/2006/relationships" name="ACCRUED EXPENSES (Details Narra"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DERIVATIVE LIABILITY (Details)" sheetId="51" state="visible" r:id="rId51"/>
    <sheet xmlns:r="http://schemas.openxmlformats.org/officeDocument/2006/relationships" name="DERIVATIVE LIABILITY (Details N" sheetId="52" state="visible" r:id="rId52"/>
    <sheet xmlns:r="http://schemas.openxmlformats.org/officeDocument/2006/relationships" name="RELATED PARTY TRANSACTIONS AN_2" sheetId="53" state="visible" r:id="rId53"/>
    <sheet xmlns:r="http://schemas.openxmlformats.org/officeDocument/2006/relationships" name="EQUITY (Details)" sheetId="54" state="visible" r:id="rId54"/>
    <sheet xmlns:r="http://schemas.openxmlformats.org/officeDocument/2006/relationships" name="EQUITY (Details Narrative)" sheetId="55" state="visible" r:id="rId55"/>
    <sheet xmlns:r="http://schemas.openxmlformats.org/officeDocument/2006/relationships" name="STOCK OPTIONS (Details Narrativ" sheetId="56" state="visible" r:id="rId56"/>
    <sheet xmlns:r="http://schemas.openxmlformats.org/officeDocument/2006/relationships" name="SEGMENT REPORTING (Details)" sheetId="57" state="visible" r:id="rId57"/>
    <sheet xmlns:r="http://schemas.openxmlformats.org/officeDocument/2006/relationships" name="COMMITMENTS CONTINGENCIES AND_2"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03, 2022</t>
        </is>
      </c>
      <c r="D2" s="2" t="inlineStr">
        <is>
          <t>Jun. 30, 2021</t>
        </is>
      </c>
    </row>
    <row r="3">
      <c r="A3" s="3" t="inlineStr">
        <is>
          <t>Cover [Abstract]</t>
        </is>
      </c>
    </row>
    <row r="4">
      <c r="A4" s="4" t="inlineStr">
        <is>
          <t>Entity Registrant Name</t>
        </is>
      </c>
      <c r="B4" s="4" t="inlineStr">
        <is>
          <t>GrowLife, Inc.</t>
        </is>
      </c>
    </row>
    <row r="5">
      <c r="A5" s="4" t="inlineStr">
        <is>
          <t>Entity Central Index Key</t>
        </is>
      </c>
      <c r="B5" s="4" t="inlineStr">
        <is>
          <t>000116158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45517397</v>
      </c>
    </row>
    <row r="20">
      <c r="A20" s="4" t="inlineStr">
        <is>
          <t>Entity Public Float</t>
        </is>
      </c>
      <c r="D20" s="6" t="n">
        <v>717655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0385</t>
        </is>
      </c>
    </row>
    <row r="24">
      <c r="A24" s="4" t="inlineStr">
        <is>
          <t>Entity Incorporation State Country Code</t>
        </is>
      </c>
      <c r="B24" s="4" t="inlineStr">
        <is>
          <t>DE</t>
        </is>
      </c>
    </row>
    <row r="25">
      <c r="A25" s="4" t="inlineStr">
        <is>
          <t>Entity Tax Identification Number</t>
        </is>
      </c>
      <c r="B25" s="4" t="inlineStr">
        <is>
          <t>90-0821083</t>
        </is>
      </c>
    </row>
    <row r="26">
      <c r="A26" s="4" t="inlineStr">
        <is>
          <t>Entity Address Address Line 1</t>
        </is>
      </c>
      <c r="B26" s="4" t="inlineStr">
        <is>
          <t>11335 NE 122nd Way</t>
        </is>
      </c>
    </row>
    <row r="27">
      <c r="A27" s="4" t="inlineStr">
        <is>
          <t>Entity Address Address Line 2</t>
        </is>
      </c>
      <c r="B27" s="4" t="inlineStr">
        <is>
          <t>Suite 105</t>
        </is>
      </c>
    </row>
    <row r="28">
      <c r="A28" s="4" t="inlineStr">
        <is>
          <t>Entity Address City Or Town</t>
        </is>
      </c>
      <c r="B28" s="4" t="inlineStr">
        <is>
          <t>Kirkland</t>
        </is>
      </c>
    </row>
    <row r="29">
      <c r="A29" s="4" t="inlineStr">
        <is>
          <t>Entity Address State Or Province</t>
        </is>
      </c>
      <c r="B29" s="4" t="inlineStr">
        <is>
          <t>WA</t>
        </is>
      </c>
    </row>
    <row r="30">
      <c r="A30" s="4" t="inlineStr">
        <is>
          <t>Entity Address Postal Zip Code</t>
        </is>
      </c>
      <c r="B30" s="4" t="inlineStr">
        <is>
          <t>98034</t>
        </is>
      </c>
    </row>
    <row r="31">
      <c r="A31" s="4" t="inlineStr">
        <is>
          <t>City Area Code</t>
        </is>
      </c>
      <c r="B31" s="4" t="inlineStr">
        <is>
          <t>866</t>
        </is>
      </c>
    </row>
    <row r="32">
      <c r="A32" s="4" t="inlineStr">
        <is>
          <t>Icfr Auditor Attestation Flag</t>
        </is>
      </c>
      <c r="B32" s="4" t="inlineStr">
        <is>
          <t>false</t>
        </is>
      </c>
    </row>
    <row r="33">
      <c r="A33" s="4" t="inlineStr">
        <is>
          <t>Auditor Name</t>
        </is>
      </c>
      <c r="B33" s="4" t="inlineStr">
        <is>
          <t>Macias Gini &amp; O’Connell LLP</t>
        </is>
      </c>
    </row>
    <row r="34">
      <c r="A34" s="4" t="inlineStr">
        <is>
          <t>Auditor Location</t>
        </is>
      </c>
      <c r="B34" s="4" t="inlineStr">
        <is>
          <t>Irvine, CA</t>
        </is>
      </c>
    </row>
    <row r="35">
      <c r="A35" s="4" t="inlineStr">
        <is>
          <t>Local Phone Number</t>
        </is>
      </c>
      <c r="B35" s="4" t="inlineStr">
        <is>
          <t>781-5559</t>
        </is>
      </c>
    </row>
    <row r="36">
      <c r="A36" s="4" t="inlineStr">
        <is>
          <t>Security 12g Title</t>
        </is>
      </c>
      <c r="B36" s="4" t="inlineStr">
        <is>
          <t>Common Stock, par value $0.0001</t>
        </is>
      </c>
    </row>
    <row r="37">
      <c r="A37" s="4" t="inlineStr">
        <is>
          <t>Entity Interactive Data Current</t>
        </is>
      </c>
      <c r="B37" s="4" t="inlineStr">
        <is>
          <t>Yes</t>
        </is>
      </c>
    </row>
    <row r="38">
      <c r="A38" s="4" t="inlineStr">
        <is>
          <t>Auditor Firm Id</t>
        </is>
      </c>
      <c r="B38" s="4" t="inlineStr">
        <is>
          <t>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CQUISITION PAYABLE AND OTHER TRANSACTION</t>
        </is>
      </c>
      <c r="B1" s="2" t="inlineStr">
        <is>
          <t>12 Months Ended</t>
        </is>
      </c>
    </row>
    <row r="2">
      <c r="B2" s="2" t="inlineStr">
        <is>
          <t>Dec. 31, 2021</t>
        </is>
      </c>
    </row>
    <row r="3">
      <c r="A3" s="3" t="inlineStr">
        <is>
          <t>DESCRIPTION OF BUSINESS AND ORGANIZATION</t>
        </is>
      </c>
    </row>
    <row r="4">
      <c r="A4" s="4" t="inlineStr">
        <is>
          <t>Note 4 -business Combinations, Acquisition Payable And Other Transaction</t>
        </is>
      </c>
      <c r="B4" s="4" t="inlineStr">
        <is>
          <t>NOTE 4 –BUSINESS COMBINATIONS, ACQUISITION PAYABLE AND OTHER TRANSACTION Acquisition of EZ-CLONE Enterprises, Inc. On October 15, 2018, the Company closed the Purchase and Sale Agreement with EZ-CLONE Enterprises, Inc. (“EZ-CLONE”), a California corporation (the “Agreement”). The total purchase price was $4 million of which $1,500,000 is payable in cash and $2.5 million payable in stock. 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As of December 31, 2021 and 2020, the Company has recorded a liability of $2,131,000 for acquisition payable of which a $1,105,000 is payable in stock and $1,026,000 is payable in cash. This acquisition accelerated the Company’s revenue growth, increased the Company gross margins and added additional personnel.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the Company consolidated EZ-Clone given their control and treated its obligation to acquire the remaining interest in EZ-Clone. The Company considers EZ-Clone considers EZ-Clone to be 100% owned. At December 31, 2020 and 2021 the Company has recorded $213,100 as a liability, $1,026,000 of which is due in cash and $1,105,000 is due in stock..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Note 5 - Inventory</t>
        </is>
      </c>
      <c r="B4" s="4" t="inlineStr">
        <is>
          <t>NOTE 5 – INVENTORY Inventory as of December 31, 2021 and 2020 consisted of the following: December 31, 2021 December 31, 2020 Raw materials $ 723,834 $ 456,723 Work in proess 375,083 83,792 Finished goods 183,318 26,557 Inventory deposits 17,325 3,452 $ 1,299,560 $ 570,524 Inventory consist of supplies for product lines at EZ-CL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6 - Property And Equipment</t>
        </is>
      </c>
      <c r="B4" s="4" t="inlineStr">
        <is>
          <t xml:space="preserve">NOTE 6 – PROPERTY AND EQUIPMENT Property and equipment as of December 31, 2021 and 2020 consists of the following: December 31, 2021 December 31, 2020 Machinery, equipment and tooling $ 356,867 $ 356,867 Computer equipment 16,675 16,675 Leasehold equipment 14,702 14,702 Automobile 157,728 Total $ 545,972 $ 388,244 Less accumulated depreciation and amortization (296,066 ) (258,914 ) Net property and equipment $ 249,906 $ 129,330 Total depreciation expense was $37,152 and $37,152 for the years ended December 31, 2021 and 2020, respectively. All equipment is used for manufacturing, selling, general and administrative purposes and accordingly all depreciation is classified in cost of goods sold,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Note 7 - Intangible Assets</t>
        </is>
      </c>
      <c r="B4" s="4" t="inlineStr">
        <is>
          <t xml:space="preserve">NOTE 7 – INTANGIBLE ASSETS Intangible assets as of December 31, 2021 and 2020 consisted of the following: Estimated life December 31, 2021 December 31, 2020 Customer lists 3.5 Years $ 1,297,000 $ 1,297,000 Intellectual property 3.5 Years 1,054,000 1,054,000 Less accumulated amortization (1,891,998 ) (1,220,282 ) $ 459,002 $ 1,130,718 Goodwill Indefinite $ 781,749 $ 781,749 Total Intangibles and Goodwill $ 1,240,751 $ 1,912,467 Total amortization expense was $671,716 and $671,716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8- Leases</t>
        </is>
      </c>
      <c r="B4" s="4" t="inlineStr">
        <is>
          <t xml:space="preserve">NOTE 8- LEASES The Company previously entered into operating leases for warehouse and corporate facilities. These leases have terms which range from less than one to two years, and often include options to renew. These operating leases are listed as a separate line item on the Company's December 31, 2021 Consolidated Balance Sheet and represent the Company’s right to use the underlying asset for the lease term. The Company’s obligation to make lease payments are also listed as separate line items on the Company's December 31, 2021 Consolidated Balance Sheet. As of December 31, 2021, total right-of-use assets and operating lease liabilities for remaining long-term lease was $407,166 and $427,137, respectively. During the years ended December 31, 2021 and 2020, the Company recognized approximately $232,524 and $222,984, respectively, in total lease costs for the lease. Because the rate implicit in each lease is not readily determinable, the Company uses its incremental borrowing rate to determine the present value of the lease payments. Cash paid for ROU operating lease liability amounted to $230,385 and $211,575 for the years ended December 31, 2021 and December 31, 2020, respectively. Minimum future lease payments as of December 31, 2021 Year ended Amount December 31, 2022 $ 232,741 December 31, 2023 236,352 $ 469,093 Imputed interest using 10% (41,956 ) Right of Use Liability $ 427,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Note 9- Accounts Payable</t>
        </is>
      </c>
      <c r="B4" s="4" t="inlineStr">
        <is>
          <t>NOTE 9- ACCOUNTS PAYABLE Accounts payable were $1,146,344 and $1,146,195 as of December 31, 2021 and 2020, respectively. Such liabilities consisted of amounts due to vendors for inventory purchases, audit, legal and other expenses incurr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Note 10- Accrued Expenses</t>
        </is>
      </c>
      <c r="B4" s="4" t="inlineStr">
        <is>
          <t>NOTE 10- ACCRUED EXPENSES Accrued expenses were $219,398 and $2,592,251 as of December 31, 2021 and 2020, respectively. Such liabilities consisted of amounts due to sales tax, payroll and restructuring expense liabilities. On April 5, 2021, the Company entered into a Warrant Settlement Agreement dated March 31, 2021 with St. George and Iliad to resolve a dispute regarding prior financings. The Company entered into a joint warrant settlement agreement with St. George and Iliad to resolve a dispute regarding prior financings wherein St. George and Iliad agreed once they have exercised the warrants for an aggregate 14,250,000 shares of stock valued at approximately $2,423,000, the balance of the warrant would be cancelled so long as the Company has increased its authorized common stock. This amount was adjusted in 2021 due to the fair value of the stock resulted in a gain (reversal of original amount recorded as a loss/liability) of $1,0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11 -notes Payable</t>
        </is>
      </c>
      <c r="B4" s="4" t="inlineStr">
        <is>
          <t>NOTE 11 –NOTES PAYABLE Notes Payable as of December 31, 2021 consisted of the following: Inteerest Rate Principal Accrued Interest Balance Government Assistance Notes Economic Injury Disaster Loan (EZC) 3.75 % $ 149,900 $ 10,524 $ 160,424 Economic Injury Disaster Loan (GLI) 3.75 % 149,900 15,652 165,552 Paycheck Protection Program 1 % 362,500 6,350 368,850 Paycheck Protection Program 1 % 337,050 3,118 340,168 $ 999,350 $ 35,644 $ 1,034,994 Secured Promisory Note Coomercial Bank 3.44 % $ 137,728 $ - $ 137,728 Inteerest Rate Principal Accrued Interest Discount Balance Convertible Promisory Notes Bucktown 2-6-21 8 % $ 780,791 $ 10,303 $ - $ 791,094 Silverback 2-12-21 10 % 1,125,118 82,308 - 1,207,426 Bucktown 8-25-21 8 % 335,000 9,511 - 344,511 Bucktown 11-5-21 8 % 225,000 2,665 - 227,665 $ 2,465,909 $ 104,788 $ - $ 2,570,697 Amortizing Promisory Note First Fire 12 % 12,141 978 - 13,119 $ 2,478,050 $ 105,766 $ - $ 2,583,816 Notes payable as of December 31, 2020 consisted of the following: Inteerest Rate Principal Accrued Interest Balance Government Assistance Notes Economic Injury Disaster Loan (EZC) 3.75 % $ 149,900 $ 3,075 $ 152,975 Economic Injury Disaster Loan 3.75 % 149,900 3,001 152,901 Paycheck Protection Program 1 % 362,500 2,638 365,138 Paycheck Protection Program (EZC) 1 % 203,329 1,371 204,700 $ 865,629 $ 10,085 $ 875,714 Less long-term portion 485,679 Current portion of Government Assistance Notes $ 390,035 Parties related to EZC founders $ 49,144 $ - $ 49,144 Inteerest Rate Principal Accrued Interest Discount Balance Convertible Promisory Notes Iliad 8-17-18 10 % $ 250,637 $ 319,982 $ 570,619 Odyssey 7-22-19 10 % $ 390,000 $ 59,595 $ 449,595 CVP 1-29-20 10 % $ 555,000 $ 50,088 $ 605,088 Silverback 9-1-20 (from Iliad) 10 % 140,146 585 140,731 Silverback 11-18-20 (from Iliad) 10 % 117,380 1,894 119,274 PowerUp Lending Group 12 % 253,000 5,888 (13,912 ) 244,976 $ 1,706,163 $ 438,032 $ (13,912 ) $ 2,130,283 Amortizing Promisory Note Labrys 12 % 592,144 986 (454,430 ) 138,700 EMA 12 % 221,000 6,030 (87,535 ) 139,495 First Fire 12 % 156,602 3,964 (73,891 ) 86,675 $ 2,675,909 $ 449,012 $ (629,768 ) $ 2,495,153 Government Assistance Notes Payable On April 17, 2020, the Company received $362,500 under the Paycheck Protection Program of the U.S. Small Business Administration’s (SBA) 7(a) Loan Program pursuant to the Coronavirus, Aid, Relief and Economic Security Act (CARES Act), Pub. Law 116-136, 134 Stat. 281 (2020). The interest rate is one percent (1%). At December 31, 2021 and December 31, 2020, the Company recorded interest expense of $3,712 and $2,638, respectively. The loan is due April 2022. The Company is utilizing the funds in accordance with the legal requirements and expects this loan to be forgiven during 2022. On May 7, 2020, EZ-CLONE received $203,329 under the Paycheck Protection Program of the U.S. Small Business Administration’s 7(a) Loan Program pursuant to the Coronavirus, Aid, Relief and Economic Security Act (CARES Act), Pub. Law 116-136, 134 Stat. 281 (2020). The interest rate is one percent (1%). At December 31, 2021 and December 31, 2020, the Company recorded interest expense of $1,587 and $1,371, respectively. The loan is due April 2022. The Company is utilizing the funds in accordance with the legal requirements. This loan was forgiven in October 2021. On June 19, 2020, the Company, including its EZ-CLONE subsidiary, received two loans totaling $299,800 under the Economic Injury Disaster Loan Program of the U.S. Small Business Administration’s 7(a) Loan Program pursuant to the Coronavirus, Aid, Relief and Economic Security Act (CARES Act), Pub. Law 116-136, 134 Stat. 281 (2020). Repayment terms on the loans are monthly principal and interest totaling approximately $1,392 over a 30-year term at 3.75%. In addition, the loan contains a 12-month payment deferral beginning on the loan date. There is no prepayment penalty on the EIDL loans. At December 31, 2021 and December 31, 2020, the Company recorded interest expense of $11,856 and $7,152, respectively. On February 3, 2021, the Company received $337,050 under the Paycheck Protection Program of the U.S. Small Business Administration’s (SBA) 7(a) Loan Program pursuant to the Coronavirus, Aid, Relief and Economic Security Act (CARES Act), Pub. Law 116-136, 134 Stat. 281 (2020). The interest rate is one percent (1%). At December 31, 2021, the Company recorded interest expense of $3,113 at 1%. The loan is due February 2023. The Company is utilizing the funds in accordance with the legal requirements and expects this loan to be forgiven during 2023. Convertible Promissory Notes Chicago Venture Partners, L.P. Funding from Chicago Venture Partners, L.P. (“Chicago Venture” or “CVP”), Iliad Research and Trading, L.P. (“Iliad”) and Odyssey Research and Trading, LLC, (“Odyssey”). The Company typically issues original issuance discount notes with these parties that has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On April 5, 2021, the Company finalized a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nd Iliad agreed that upon the exercise of its warrant of up to 14,250,000 shares of the Company’s common stock they would cancel the balance of the warrant related to a February 9, 2018, subscription agreement. The Company recorded a loss on debt settlement of $2,423,000 for the year ended December 31, 2020 and accrued a liability for the future issuance of shares. During 2021, the Company issued the 14,250,000 shares of common stock in connection with the warrant settlement. The Company recognized a gain on settlement of $1,025,400 in 2021 when the fair value of the common shares issued were based on the stock price on the date of settlement. As of December 31, 2020, the outstanding principal balance due to Chicago Venture, Iliad and Odyssey was $1,195,637 and accrued interest was $429,665 which results in a total amount of $1,625,302. During the year ended December 31, 2020, Chicago Venture and Iliad converted principal and accrued interest of $600,000 into 4,882,919 shares of our common stock at a per share conversion price of $0.123 with a fair value of $1,006,518. The Company recognized $287,466 loss on debt conversions during the year ended December 31, 2020. Odyssey Research and Trading, LLC, (“Odyssey”) On July 23, 2019, the Company executed the following agreements with Odyssey: (i) Securities Purchase Agreement; (ii) Secured Promissory Notes; and (iii) Security Agreement (collectively the “Odyssey Agreements”). The Company entered into the Odyssey Agreements with the intent to acquire working capital to grow the Company’s businesses. The total amount of funding under the Odyssey Agreements is $1,105,000. The Convertible Promissory Note carries an original issue discount of $100,000 and a transaction expense amount of $5,000, for total debt of $1,105,000. As of December 31, 2020 the principal balance owed Odyssey is $390,000. The Company agreed to reserve three times the number of shares based on the redemption value with a minimum of 3,333,334 shares of its common stock for issuance upon conversion of the Debt, if that occurs in the future. The Debt carries an interest rate of ten percent (10%). The Debt is convertible, at Odyssey’s option, into the Company’s common stock at $1.50 per share subject to adjustment as provided for in the Secured Promissory Notes. Labrys Fund L.P. On August 31, 2020, the Company executed the following agreements with Labrys: (i) Securities Purchase Agreement; and (ii) Self-Amortization Promissory Note for $750,000 (“Note”); (collectively the “Labrys Agreements”). The Company entered into the Labrys Agreements with the intent to acquire working capital to grow the Company’s businesses and complete the EZ-CLONE Enterprises, Inc. acquisition. The total amount of funding received under the Labrys Agreements, after deducting the $75,000 original issue discount and $42,250 of fees was $632,750. The Note required a payment of $250,000 on November 30, 2020, and $51,042 at each month end from December 2020 through November 30, 2021. The Company issued commitment shares of 1,662,000 shares related to the Labrys Agreement and the value of such shares are being treated as a discount and being amortized over the term of the note. The Debt was due on or before November 30, 2021. The Debt carried an interest rate of twelve percent (12%). Upon an event of default as defined in the agreement, the Debt was convertible into the Company’s common stock at the closing price the day before the conversion, subject to adjustment as provided for in the Note. The Company agreed to reserve 5,043,859 shares of its common stock for issuance if any Debt is converted. Labrys Fund Amendment #2 On November 30, 2020, the Company entered into Amendment No. 2 of the Self-Amortization Promissory Note (“Amendment No. 2”) amendment that certain Self-Amortization Promissory Note originally issued by the Company to Labrys on August 31, 2020 (the “Note”). Amendment No. 2 included the following amendments to the Note: 1. The Company issued 550,000 restricted shares of the Company’s common stock (the “Amendment Shares”) to the Holder on or before December 2, 2020, and the value of such shares are being amortized as a debt discount through the remaining term of the note. 2. The first Amortization Payment (as defined in the Note) of $250,000 originally due on November 30, 2020, shall instead be due as follows: $125,000 was paid by December 3, 2020, and $125,000 is due on or before December 31, 2020. Labrys Fund Amendment #3 On December 31, 2020, the Company entered into Amendment No. 3. Pursuant to Amendment No. 3 the Company issued 340,000 restricted shares of the Company’s common stock (the “Amendment Shares”) and issued a common stock purchase warrant for the purchase of 1,033,057 shares of the Company’s common stock (the “Warrant”). The value of the Amendment shares, and the Warrant are being amortized as a debt discount through the remaining term of the note. In exchange for the Warrant and Amendment Shares, the outstanding payment of $125,000 owed on or before December 31, 2020 (as described in Amendment No. 2) (“Outstanding Payment”), was amended so that no payment was required and that the future monthly payments beginning in January 2021 through November 30, 2022, have been increased to $61,458 from $51,042. This Note was assumed by Silverback in 2021. EMA Financial LLC On October 2, 2020, the Company executed the following agreements with EMA FirstFire Global Opportunities Fund, LLC On October 2, 2020, the Company executed the following agreements with FirstFire Global Opportunities Fund, LLC: (i) Securities Purchase Agreement; and (ii) Self-Amortization Promissory Note for $156,600 (“Note”). The Note has an interest rate of twelve percent (12%). The Company made monthly payments in the amount of $13,851. The final payment was made on January 12, 2022. Silverback Capital Corporation During 2020 Silverback Capital Corporation (“Silverback”) purchased from Iliad $993,855 of Iliad’s outstanding note balance with the Company. During the year ended December 31, 2020, Silverback Capital Corporation converted principal and accrued interest of $746,632 into 9,510,000 shares of our common stock at an average per share conversion price of $0.0757. The Company recognized $447,324 loss on Silverback debt conversions during the year ended December 31, 2020. During the three months ended March 31, 2021, Silverback purchased all of the remaining outstanding notes the Company had with Chicago Ventures, Iliad and Odyssey of $1,139,182. Silverback assumed the terms of the original notes. On March 16, 2021, the Company executed the following agreements with Silverback: (i) Securities Purchase Agreement; and (ii) Convertible Promissory Note for $165,000. The 10% Notes are convertible at the holder’s option into the Company’s common stock at 65% of the lower of $1.35 or the current fair market value of the stock. During the year ended December 31, 2021, Silverback converted principal and interest of $2,217,916 into 40,223,000 shares of our common stock at an average per share conversion price of $0.055. The Company recognized $2,442,903 loss on Silverback debt conversions during the year ended December 31, 2021. Power Up Lending Group Ltd. As of the beginning of 2020, the Company owed Power Up Lending Group Ltd (“Power Up”) $281,600. During 2020 the Company entered an additional $199,100 of convertible notes which were settled by year end. These $480,700 of notes were settled when $395,700 of notes were converted to common stock and a cash payment of $85,000 was made. As of December 31, 2020 the following Power Up convertible notes that the Company also entered into with Power Up on July 13, 2020, November 30, 2020, and December 8, 2020 for $253,000 to fund short-term working capital were still outstanding The Notes accrue interest at a rate of 12% per annum and became due in one year and are convertible into common stock at 75% of market value after six months. The Company received cash of $220,000 under these three notes after deducting original issue discount and fees. During the year ended December 31, 2021, Power Up converted principal of $84,680 into 1,039,018 shares of our common stock at a per share conversion price of $0.082. The Company recognized a loss on the conversion of $87,698 which represents the difference between the closing price of the shares and the exercise price. Bucktown Capital LLC On February 26, 2021, the Company executed the following agreements with Bucktown Capital LLC (“Bucktown”): (i) Securities Purchase Agreement; (ii) Secured Convertible Promissory Note; and (iii) Security Agreement (collectively the “Bucktown Agreements”). The Company entered the Bucktown Agreements with the intent to acquire working capital to grow the Company’s businesses and to repay all outstanding obligations owed to: (i) Labrys in the amount of $615,333; and (ii) Power Up in the amount of $128,858. The total amount of funding under the Bucktown Agreements is $3,088,000 as represented in the Secured Convertible Promissory Note (“Note”). The total purchase price for this Note is $2,850,000; the Note carries an aggregate original issue discount of $228,000 and a transaction expense amount of $10,000. The Note is comprised of two (2) tranches (each, a “Tranche”), consisting of (i) an initial Tranche in an amount equal to $928,000 and any interest, costs, fees or charges accrued thereon or added thereto under the terms of the Note and the Bucktown Agreements (the “Initial Tranche”), and (ii) an additional Tranche, which is exclusively dedicated for the purchase of the remaining equity interest in EZ-CLONE, in the amount of $2,160,000.00, plus any interest, costs, fees or charges accrued thereon or added thereto under the terms of the Note and the Bucktown Agreements (the “Subsequent Tranche”). The Initial Tranche shall correspond to $68,000 of the OID and the Transaction Expense Amount and may be converted into shares of Common Stock at any time after the Purchase Price Date. The Subsequent Tranche corresponds to the Investor Note and $160,000 of the aggregate OID. The Bucktown Agreement limits the shares to be held at any time not to exceed 9.9% of the Company’s outstanding shares.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On August 25, 2021, and on November 5, 2021, the Company entered into the following agreements with Bucktown: (i) Securities Purchase Agreements; (ii) Secured Convertible Promissory Notes; and (iii) Security Agreements. The total amount for these Notes is $560,000; the Note carries an aggregate original issue discount of $50,000 and a transaction expense amount of $10,000. The Notes have an interest rate of eight percent (8%). The Note is convertible, at Bucktown’s option, into the Company’s common stock at $0.1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During the year ended December 31, 2021, Bucktown converted principal of $200,000 into 8,583,691 shares of our common stock at a per share conversion price of $0.023. The Company recognized on loss on the conversion of $117,597 which represents the difference between the closing price of the shares and the exercise price. The Company’s obligation to pay the Notes, or any portion thereof, are secured by all the Company’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Note 12 - Derivative Liability</t>
        </is>
      </c>
      <c r="B4" s="4" t="inlineStr">
        <is>
          <t xml:space="preserve">NOTE 12 – DERIVATIVE LIABILITY The Convertible Notes payable include a conversion feature that pursuant ASC 815 “Derivatives and Hedging”, has been identified as an embedded derivative financial instrument and which the Company accounts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range of 75% to 65% of the fair value of the Company’s common stock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2,583,816 and $1,101,436 as of December 31, 2021 and December 31, 2020, respectively. For the year ended December 31, 2021 and December 31, 2020, the Company recorded non-cash income of $973,101 and $199,479, respectively, related to the “change in fair value of derivative” expense related to the convertible note financing. These were the only changes in level 3 fair value instruments during such periods. Derivative liability as of December 31, 2021 was as follows: Balance, December 31, 2020 $ 1,101,436 Additions 1,402,519 Conversions (1,778,784 ) Change in fair value 973,101 Balance, December 31, 2021 $ 1,698,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CERTAIN RELATIONSHIPS</t>
        </is>
      </c>
      <c r="B1" s="2" t="inlineStr">
        <is>
          <t>12 Months Ended</t>
        </is>
      </c>
    </row>
    <row r="2">
      <c r="B2" s="2" t="inlineStr">
        <is>
          <t>Dec. 31, 2021</t>
        </is>
      </c>
    </row>
    <row r="3">
      <c r="A3" s="3" t="inlineStr">
        <is>
          <t>NOTES PAYABLE</t>
        </is>
      </c>
    </row>
    <row r="4">
      <c r="A4" s="4" t="inlineStr">
        <is>
          <t>Note 13 - Related Party Transactions And Certain Relationships</t>
        </is>
      </c>
      <c r="B4" s="4" t="inlineStr">
        <is>
          <t>NOTE 13 – RELATED PARTY TRANSACTIONS AND CERTAIN RELATIONSHIPS 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discussed in Notes 11 and 14. Transactions with Marco Hegyi On October 21, 2018, a 5-year Warrant for Mr. Hegyi to purchase up to 66,666 shares of our common stock at an exercise price of $1.50 per share vested. The warrant was valued at $390,000 and we recorded $178,750 as compensation expense for the year ended December 31, 2018. On October 15, 2018, Mr. Hegyi received Warrants to purchase up to 320,000 shares of the Company’s common stock at an exercise price of $1.80 per share and which vest on October 15, 2018, 2019 and 2020. The Warrants are exercisable for 5 years. The warrants that vested on October 15, 2019 and 2018 were valued at $192,000 and the Company recorded compensation expense of $78,000 for the year ended December 31, 2020. On October 15, 2018, the Board of Directors approved an Employment Agreement with Marco Hegyi pursuant to which the Company engaged Mr. Hegyi as its Chief Executive Officer through October 15, 2021. See Note 17 for additional details. Transaction with Thom Kozik Mr. Kozik was appointed as a director on October 5, 2017. On April 16, 2020, the Company issued 20,000 shares of the Company’s common stock to Mr. Kozik valued at $0.295 per share or $5,900. On December 31, 2021, the Company issued 1,200,000 shares of the Company’s common stock to Mr. Kozik valued at $0.02 per share or $24,000. This issuance was an award for independent director services. Notes Payable and Receivable Related Parties EZ-CLONE had $49,144 due to relatives of the shareholders as of December 31, 2020. The amounts were repaid on May 10, 2021. At December 31, 2021 EZ-CLONE has $161,000 due from the two founders. The notes bear interest at 3% and are due in July 2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63863</v>
      </c>
      <c r="C3" s="6" t="n">
        <v>383144</v>
      </c>
    </row>
    <row r="4">
      <c r="A4" s="4" t="inlineStr">
        <is>
          <t>Accounts receivable - trade, net of allowance for doubtful accounts of $10,000 and $5,690 as of 12/31/2021 and 12/31/2020, respectively</t>
        </is>
      </c>
      <c r="B4" s="5" t="n">
        <v>366789</v>
      </c>
      <c r="C4" s="5" t="n">
        <v>960522</v>
      </c>
    </row>
    <row r="5">
      <c r="A5" s="4" t="inlineStr">
        <is>
          <t>Other Receivables</t>
        </is>
      </c>
      <c r="B5" s="5" t="n">
        <v>161000</v>
      </c>
      <c r="C5" s="5" t="n">
        <v>0</v>
      </c>
    </row>
    <row r="6">
      <c r="A6" s="4" t="inlineStr">
        <is>
          <t>Inventory</t>
        </is>
      </c>
      <c r="B6" s="5" t="n">
        <v>1299560</v>
      </c>
      <c r="C6" s="5" t="n">
        <v>570524</v>
      </c>
    </row>
    <row r="7">
      <c r="A7" s="4" t="inlineStr">
        <is>
          <t>Deposits</t>
        </is>
      </c>
      <c r="B7" s="5" t="n">
        <v>18995</v>
      </c>
      <c r="C7" s="5" t="n">
        <v>18995</v>
      </c>
    </row>
    <row r="8">
      <c r="A8" s="4" t="inlineStr">
        <is>
          <t>Total Current Assets</t>
        </is>
      </c>
      <c r="B8" s="5" t="n">
        <v>2210207</v>
      </c>
      <c r="C8" s="5" t="n">
        <v>1933185</v>
      </c>
    </row>
    <row r="9">
      <c r="A9" s="4" t="inlineStr">
        <is>
          <t>Property And Equipment, Net</t>
        </is>
      </c>
      <c r="B9" s="5" t="n">
        <v>249906</v>
      </c>
      <c r="C9" s="5" t="n">
        <v>129330</v>
      </c>
    </row>
    <row r="10">
      <c r="A10" s="4" t="inlineStr">
        <is>
          <t>Intangible Assets, Net</t>
        </is>
      </c>
      <c r="B10" s="5" t="n">
        <v>459002</v>
      </c>
      <c r="C10" s="5" t="n">
        <v>1130718</v>
      </c>
    </row>
    <row r="11">
      <c r="A11" s="4" t="inlineStr">
        <is>
          <t>Goodwill</t>
        </is>
      </c>
      <c r="B11" s="5" t="n">
        <v>781749</v>
      </c>
      <c r="C11" s="5" t="n">
        <v>781749</v>
      </c>
    </row>
    <row r="12">
      <c r="A12" s="4" t="inlineStr">
        <is>
          <t>Operating Lease Right Of Use Asset</t>
        </is>
      </c>
      <c r="B12" s="5" t="n">
        <v>407166</v>
      </c>
      <c r="C12" s="5" t="n">
        <v>380247</v>
      </c>
    </row>
    <row r="13">
      <c r="A13" s="4" t="inlineStr">
        <is>
          <t>Total Assets</t>
        </is>
      </c>
      <c r="B13" s="5" t="n">
        <v>4108030</v>
      </c>
      <c r="C13" s="5" t="n">
        <v>4355229</v>
      </c>
    </row>
    <row r="14">
      <c r="A14" s="3" t="inlineStr">
        <is>
          <t>Current Liabilities:</t>
        </is>
      </c>
    </row>
    <row r="15">
      <c r="A15" s="4" t="inlineStr">
        <is>
          <t>Accounts Payable - Trade</t>
        </is>
      </c>
      <c r="B15" s="5" t="n">
        <v>1146344</v>
      </c>
      <c r="C15" s="5" t="n">
        <v>1146195</v>
      </c>
    </row>
    <row r="16">
      <c r="A16" s="4" t="inlineStr">
        <is>
          <t>Accrued Expenses</t>
        </is>
      </c>
      <c r="B16" s="5" t="n">
        <v>219398</v>
      </c>
      <c r="C16" s="5" t="n">
        <v>2592251</v>
      </c>
    </row>
    <row r="17">
      <c r="A17" s="4" t="inlineStr">
        <is>
          <t>Accrued Expenses - Related Parties</t>
        </is>
      </c>
      <c r="B17" s="5" t="n">
        <v>0</v>
      </c>
      <c r="C17" s="5" t="n">
        <v>37394</v>
      </c>
    </row>
    <row r="18">
      <c r="A18" s="4" t="inlineStr">
        <is>
          <t>Notes Payable- Ppp/eidl Loans, Current</t>
        </is>
      </c>
      <c r="B18" s="5" t="n">
        <v>1034994</v>
      </c>
      <c r="C18" s="5" t="n">
        <v>390035</v>
      </c>
    </row>
    <row r="19">
      <c r="A19" s="4" t="inlineStr">
        <is>
          <t>Note Payable To Bank</t>
        </is>
      </c>
      <c r="B19" s="5" t="n">
        <v>137728</v>
      </c>
    </row>
    <row r="20">
      <c r="A20" s="4" t="inlineStr">
        <is>
          <t>Derivative Liability</t>
        </is>
      </c>
      <c r="B20" s="5" t="n">
        <v>1698272</v>
      </c>
      <c r="C20" s="5" t="n">
        <v>1101436</v>
      </c>
    </row>
    <row r="21">
      <c r="A21" s="4" t="inlineStr">
        <is>
          <t>Convertible Notes Payable, Net</t>
        </is>
      </c>
      <c r="B21" s="5" t="n">
        <v>2583816</v>
      </c>
      <c r="C21" s="5" t="n">
        <v>2495153</v>
      </c>
    </row>
    <row r="22">
      <c r="A22" s="4" t="inlineStr">
        <is>
          <t>Notes Payable- Related Party</t>
        </is>
      </c>
      <c r="B22" s="5" t="n">
        <v>0</v>
      </c>
      <c r="C22" s="5" t="n">
        <v>49144</v>
      </c>
    </row>
    <row r="23">
      <c r="A23" s="4" t="inlineStr">
        <is>
          <t>Acquisition Of Ez-clone Enterprises, Inc. Payable In Cash</t>
        </is>
      </c>
      <c r="B23" s="5" t="n">
        <v>1026000</v>
      </c>
      <c r="C23" s="5" t="n">
        <v>1026000</v>
      </c>
    </row>
    <row r="24">
      <c r="A24" s="4" t="inlineStr">
        <is>
          <t>Acquisition Of Ez-clone Enterprises, Inc. Payable In Common Stock</t>
        </is>
      </c>
      <c r="B24" s="5" t="n">
        <v>1105000</v>
      </c>
      <c r="C24" s="5" t="n">
        <v>1105000</v>
      </c>
    </row>
    <row r="25">
      <c r="A25" s="4" t="inlineStr">
        <is>
          <t>Current Portion Of Operating Lease Right Of Use Liability</t>
        </is>
      </c>
      <c r="B25" s="5" t="n">
        <v>197915</v>
      </c>
      <c r="C25" s="5" t="n">
        <v>140772</v>
      </c>
    </row>
    <row r="26">
      <c r="A26" s="4" t="inlineStr">
        <is>
          <t>Federal And State Income Taxes Payable</t>
        </is>
      </c>
      <c r="B26" s="5" t="n">
        <v>556952</v>
      </c>
      <c r="C26" s="5" t="n">
        <v>343125</v>
      </c>
    </row>
    <row r="27">
      <c r="A27" s="4" t="inlineStr">
        <is>
          <t>Total Current Liabilities</t>
        </is>
      </c>
      <c r="B27" s="5" t="n">
        <v>9706419</v>
      </c>
      <c r="C27" s="5" t="n">
        <v>10426505</v>
      </c>
    </row>
    <row r="28">
      <c r="A28" s="3" t="inlineStr">
        <is>
          <t>Long Term Liabilities:</t>
        </is>
      </c>
    </row>
    <row r="29">
      <c r="A29" s="4" t="inlineStr">
        <is>
          <t>Deferred Tax Liability</t>
        </is>
      </c>
      <c r="B29" s="5" t="n">
        <v>106000</v>
      </c>
      <c r="C29" s="5" t="n">
        <v>352649</v>
      </c>
    </row>
    <row r="30">
      <c r="A30" s="4" t="inlineStr">
        <is>
          <t>Notes Payable- Ppp/eidl, Less Current Portion</t>
        </is>
      </c>
      <c r="B30" s="5" t="n">
        <v>0</v>
      </c>
      <c r="C30" s="5" t="n">
        <v>485679</v>
      </c>
    </row>
    <row r="31">
      <c r="A31" s="4" t="inlineStr">
        <is>
          <t>Non-current Portion Of Operating Lease Right Of Use Liability</t>
        </is>
      </c>
      <c r="B31" s="5" t="n">
        <v>229222</v>
      </c>
      <c r="C31" s="5" t="n">
        <v>264868</v>
      </c>
    </row>
    <row r="32">
      <c r="A32" s="4" t="inlineStr">
        <is>
          <t>Total Long Term Liabilities</t>
        </is>
      </c>
      <c r="B32" s="5" t="n">
        <v>335222</v>
      </c>
      <c r="C32" s="5" t="n">
        <v>1103196</v>
      </c>
    </row>
    <row r="33">
      <c r="A33" s="4" t="inlineStr">
        <is>
          <t>Commitments And Contingencies</t>
        </is>
      </c>
      <c r="B33" s="5" t="n">
        <v>0</v>
      </c>
      <c r="C33" s="5" t="n">
        <v>0</v>
      </c>
    </row>
    <row r="34">
      <c r="A34" s="3" t="inlineStr">
        <is>
          <t>Stockholders' Deficit</t>
        </is>
      </c>
    </row>
    <row r="35">
      <c r="A35" s="4" t="inlineStr">
        <is>
          <t>Preferred Stock - $0.0001 Par Value, 10,000,000 Shares Authorized, No Shares Issued And Outstanding At 12/31/2021 And 12/31/2020, Respectively</t>
        </is>
      </c>
      <c r="B35" s="5" t="n">
        <v>0</v>
      </c>
      <c r="C35" s="5" t="n">
        <v>0</v>
      </c>
    </row>
    <row r="36">
      <c r="A36" s="4" t="inlineStr">
        <is>
          <t>Common Stock - $0.0001 Par Value, 740,000,000 Shares Authorized, 117,952,697 And 51,843,221 Shares Issued And Outstanding At 12/31/2021 And 12/31/2020 , Respectively</t>
        </is>
      </c>
      <c r="B36" s="5" t="n">
        <v>395198</v>
      </c>
      <c r="C36" s="5" t="n">
        <v>388587</v>
      </c>
    </row>
    <row r="37">
      <c r="A37" s="4" t="inlineStr">
        <is>
          <t>Additional Paid In Capital</t>
        </is>
      </c>
      <c r="B37" s="5" t="n">
        <v>153985229</v>
      </c>
      <c r="C37" s="5" t="n">
        <v>147278311</v>
      </c>
    </row>
    <row r="38">
      <c r="A38" s="4" t="inlineStr">
        <is>
          <t>Accumulated Deficit</t>
        </is>
      </c>
      <c r="B38" s="5" t="n">
        <v>-160314038</v>
      </c>
      <c r="C38" s="5" t="n">
        <v>-154841370</v>
      </c>
    </row>
    <row r="39">
      <c r="A39" s="4" t="inlineStr">
        <is>
          <t>Total Stockholders' Deficit</t>
        </is>
      </c>
      <c r="B39" s="5" t="n">
        <v>-5933611</v>
      </c>
      <c r="C39" s="5" t="n">
        <v>-7174472</v>
      </c>
    </row>
    <row r="40">
      <c r="A40" s="4" t="inlineStr">
        <is>
          <t>Total Liabilities And Stockholders' Deficit</t>
        </is>
      </c>
      <c r="B40" s="6" t="n">
        <v>4108030</v>
      </c>
      <c r="C40" s="6" t="n">
        <v>435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Note 14 - Equity</t>
        </is>
      </c>
      <c r="B4" s="4" t="inlineStr">
        <is>
          <t>NOTE 14 – EQUITY Authorized Capital Stock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The reverse stock split of 1 for 150 was effective at the open of business on November 27, 2019 whereupon the shares of the Company’s common stock began trading on a split-adjusted basis. Our CUSIP number will change to 39985X203. Preferred Stock Under the terms of our articles of incorporation, our board of directors is authorized to issue shares of non-voting preferred stock in one or more series without stockholder approval. Our board of directors has the discretion to determine the rights, preferences, privileges and restrictions, dividend rights, conversion rights, redemption privileges and liquidation preferences, of each series of non-voting preferred stock. The purpose of authorizing our board of directors to issue non-voting preferred stock and determine our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preferred stock presently outstanding, and we have no present plans to issue any shares of preferred stock. Capital Stock Issued and Outstanding As of December 31, 2021, the Company had issued and outstanding securities of 117,952,697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21, the Company had the following issuances of unregistered equity securities to accredited investors unless otherwise indicated: Debt and accrued interest of $2,502,596 was converted into 49,845,718 shares of our common stock at an average per share conversion price of $0.099. Liability settlements of $2,442,500 was converted into 14,250,000 shares of our common stock at an average per share conversion price of $0.097. The Company issued 813,758 shares of the Company’s common stock in a cashless exercise of warrants. The Company issued 1,200,000 shares of the Company’s common stock to Thom Kozik, valued at $0.02 per share or $24,000. This issuance was an annual award for independent director services. During the year ended December 31, 2020, the Company had the following issuances of unregistered equity securities to accredited investors unless otherwise indicated: Debt and accrued interest of $1,947,819 was converted into 19,573,905 shares of our common stock at an average per share conversion price of $0.099. The Company issued 15 shares related to a previous reverse stock split. The Company issued 154 shares of common stock related to the exercise of warrants for $485, or $3.151 per share. On April 16, 2020, the Company issued 20,000 shares of the Company’s common stock each to Katherine McLain and Thom Kozik, directors valued at $0.295 per share or $5,900. This issuance was an annual award for independent director services. Warrants The Company had the following warrant activity during the year ended December 31, 2021: On April 5, 2021, the Company finalized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nd Iliad agreed that upon the issuance of 14,250,000 shares of the Company’s common stock it would cancel the balance of the warrants related to previous subscription agreements.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On June 10, 2021, the Company issued 3,750,000 shares upon the exercise of the warrant to reduce its obligation by $637,500. On August 23, 2021, the Company issued another 2,300,000 shares upon the exercise of the warrant to reduce its obligation by $391,000. On September 29, 2021, the Company issued 2,200,000 shares upon the exercise of the warrant to reduce its obligation by $374,000 and completely payoff the balance of its obligation. The Company received no proceeds from these April, May, June, August, and September 2021 cashless warrant exercises. During the quarter ended September 30, 2021, the Company recognized a gain on settlement of $571,060 when the fair value of the common shares issued were based on the stock price on the date of settlement. In addition, as final settlement the Company issued 813,758 shares of common stock related to the cashless exercise of warrants The Company had the following warrant activity during the year ended December 31, 2020: On December 31, 2020, the Company entered into Amendment No. 3 to the Self-Amortization Promissory Note (“Amendment No. 3”) as originally issued by the Company to Labrys on August 31, 2020 (the “Note”), Pursuant to Amendment No. 3 the Company issued a common stock purchase warrant for the purchase of 1,033,057 shares of the Company’s common stock (the “Warrant”) to the Holder on December 31, 2020. The exercise price is $0.121 or $125,000. The three year warrant expires on December 31, 2023. The Company issued 154 shares of common stock related to the exercise of warrants for $485, or $3.151 per share. On April 5, 2021, the Company finalized a joint Warrant Settlement Agreement dated March 31, 2021 with St. George and Iliad to settle a dispute regarding prior financings. The Company agreed to issue St. George 11,750,000 shares of the Company’s common stock to cancel a warrant related to a February 9, 2018 subscription agreement. The Company agreed to issue Iliad 2,500,000 shares of the Company’s common stock to cancel a warrant related to a October 15, 2018 securities Purchase agreement. We recorded a loss on debt settlement of $2,423,000 for the year ended December 31, 2020 and accrued the liability as of December 31, 2020. A summary of the warrants activity as of December 31, 2021 is as follows: December 31, 2021 Shares Weighted Average Exercise Price Outstanding on January 1, 2021 3,451,736 $ 2.464 Exercised (1,138,344 ) 2.225 Forefeited (1,626,726 ) 2.742 686,666 $ 1.640 Exerciseable on December 31, 2021 686,666 Warrants had no intrinsic value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t>
        </is>
      </c>
      <c r="B1" s="2" t="inlineStr">
        <is>
          <t>12 Months Ended</t>
        </is>
      </c>
    </row>
    <row r="2">
      <c r="B2" s="2" t="inlineStr">
        <is>
          <t>Dec. 31, 2021</t>
        </is>
      </c>
    </row>
    <row r="3">
      <c r="A3" s="3" t="inlineStr">
        <is>
          <t>STOCK OPTIONS</t>
        </is>
      </c>
    </row>
    <row r="4">
      <c r="A4" s="4" t="inlineStr">
        <is>
          <t>Note 15- Stock Options</t>
        </is>
      </c>
      <c r="B4" s="4" t="inlineStr">
        <is>
          <t xml:space="preserve">NOTE 15– STOCK OPTIONS Description of Stock Option Plan On November 5, 2021, at our annual shareholder meeting the Second Amended and Restated 2017 Stock Incentive Plan was adopted to increase the shares issuable under the plan from 1,333,333 to 75,000,000 shares. All terms of the Plan shall remain the same with the exception of the amount of shares reserved for issuance under the Plan. We have 75,000,000 shares available for issuance under the Second Amended and Restated 2017 Stock Incentive Plan. The Company had no outstanding stock options as of December 31, 2021; and, had outstanding unexercised stock option grants totaling 506,667 shares at an average exercise price of $1.496 per share as of December 31, 2020, all of which were forfeited in 2021. The Company filed registration statements on Form S-8 to register 1,333,333 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20, the Company had the following stock option activity: Stock option grants for 506,667 and 43,333 shares of common stock expired in the year ended December 31, 2021 and December 31, 2020, respectively. No options to purchase common shares were exercised during either year. As of December 31, 2021, and December 31, 2020, there are zero and 506,667, respectively, options to purchase common stock at an average exercise price of $1.496 per share outstanding under the 2017 Amended and Restated Stock Incentive Plan. The Company recorded $15,475 and $47,170 of compensation expense, net of related tax effects, relative to stock options for the year ended December 31, 2021and 2020 in accordance with ASC Topic 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12 Months Ended</t>
        </is>
      </c>
    </row>
    <row r="2">
      <c r="B2" s="2" t="inlineStr">
        <is>
          <t>Dec. 31, 2021</t>
        </is>
      </c>
    </row>
    <row r="3">
      <c r="A3" s="4" t="inlineStr">
        <is>
          <t>Note 16 - Segment Reporting</t>
        </is>
      </c>
      <c r="B3" s="4" t="inlineStr">
        <is>
          <t xml:space="preserve">NOTE 16 - SEGMENT REPORTING The management of the Company consider the business to have one operating segment for the year ended December 31, 2021. The management of the Company considers the business to have two operating segments (i) the distribution of GrowLife products and GrowLife, Inc. and (ii) EZ-CLONE, a manufacturer of cloning products. EZ-CLONE has provided the majority of the Company’s gross margins during 2020. The financial results from GrowLife products has been diminishing with the Company’s focus on EZ-CLONE. The reporting for the year ended December 31, 2020, was as follows (in thousands): Segment Revenue Gross Margin Operating Profit (Loss) Assets GrowLife $ 1,568 $ 314 $ (2,465 ) $ 108 EZ-CLONE Enterprises 5,433 2,666 575 4,247 Total $ 7,001 $ 2,980 $ (1,890 ) $ 4,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LEGAL PROCEEDINGS</t>
        </is>
      </c>
      <c r="B1" s="2" t="inlineStr">
        <is>
          <t>12 Months Ended</t>
        </is>
      </c>
    </row>
    <row r="2">
      <c r="B2" s="2" t="inlineStr">
        <is>
          <t>Dec. 31, 2021</t>
        </is>
      </c>
    </row>
    <row r="3">
      <c r="A3" s="3" t="inlineStr">
        <is>
          <t>COMMITMENTS CONTINGENCIES AND LEGAL PROCEEDINGS</t>
        </is>
      </c>
    </row>
    <row r="4">
      <c r="A4" s="4" t="inlineStr">
        <is>
          <t>Note 17 - Commitments, Contingencies And Legal Proceedings</t>
        </is>
      </c>
      <c r="B4" s="4" t="inlineStr">
        <is>
          <t>NOTE 17 – COMMITMENTS, CONTINGENCIES AND LEGAL PROCEEDINGS 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minority shareholders of EZ-CLONE Enterprises, Inc. (“Plaintiffs”),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After reviewing all pleadings and oral arguments at the hearing, the Court issued a ruling granting Plaintiffs’ request for a preliminary injunction. The Complaint also alleges that the Company and its Officers made certain false representations and other claims to consummate the Transaction and as a result has failed to complete the second closing as required under Purchase and Sale Agreement. As of December 4, 2020, the company’s officers were dismissed from the case. The Plaintiffs are seeking rescission of the Purchase and Sale Agreement, unspecified damages in excess of ten thousand dollars, and other equitable relief. The parties provided legal briefs to the Federal court to determine if rescission should be granted. The Court did not reach a decision on this issue, and denied without prejudice, the Company’s effort to reverse the preliminary injunction. The Company is currently reviewing whether to pursue the matter further and engaging in settlement discussions. We cannot determine the outcome of these proceedings. As of December 31, 2021, the Company recorded a liability of $2,131,000 for acquisition payable of which a $1,105,000 is payable in stock and $1,026,000 is payable in cash. On April 23, 2021, the Company was notified that it was in default on its notes held by Silverback Capital Corporation. The reason for the default was the Company’s inability to provide the reserve share requirement as specified in the notes. The penalty for the reserve share default was an increase in the outstanding note balances by 15%, an increase in the conversion discount by 5%, and a default interest rate on the outstanding note balances of 22%. The company recorded such amounts as debt extinguishment and as all amount were considered due on demand, such amount was expensed. As a result of the reserve share default, on May 7, 2021, Silverback demanded immediate payment in full of all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recorded such amount as debt extinguishment and as all amounts were considered due in demand, such amount was immediately expensed. Operating Leases The Company is obligated under the following leases for its various facilities. On May 31, 2021, the Company rented space at 11335 NE 122 nd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s approximately 3% per year. The lease expires on December 31, 2023. Employment Agreements Employment Agreement with Marco Hegyi On October 15, 2018, the Board of Directors approved an Employment Agreement with Marco Hegyi pursuant to which we engaged Mr. Hegyi as its Chief Executive Officer through October 15, 2021. Mr. Hegyi’s annual compensation is $275,000. Mr. Hegyi is also entitled to receive an annual bonus equal to four percent (4%) of the Company’s EBITDA for that year. The annual bonus shall be paid no later than 31 days following the end of each calendar year. Mr. Hegyi received 320,000 warrants in October 2018 as follows: (i) Warrant to purchase up to 106,667 shares of our common stock at an exercise price of $1.80 per share which vested immediately; and (ii) two Warrants to purchase up to 106,667 shares of common stock of the Company at an exercise price of $1.80 per share. One warrant for 106,667 shares of our common stock vested on October 15, 2019. Additional warrants for 106,667 shares of the Company’s common stock vest on October 15, 2020 and 2021, respectively. The Warrants are exercisable for 5 years. Mr. Hegyi is entitled to participate in all group employment benefits that are offered by the Company to its senior executives and management employees from time to time, subject to the terms and conditions of such benefit plans, including any eligibility requirements. In addition, the Company will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The Employment Agreements for Mr. Hegyi expired October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8 - Income Taxes</t>
        </is>
      </c>
      <c r="B4" s="4" t="inlineStr">
        <is>
          <t>NOTE 18 – INCOME TAXES The Company has incurred losses since inception, which have generated net operating loss carryforwards. The net operating loss carryforwards arise solely from United States sources. EZ-CLONE currently files its own separate tax return as it does not meet the qualifications for being included in the Company’s consolidated tax returns. Taxable losses and the future benefit of EZ-CLONE losses since our transaction with them in October 2018 have not been material through 2019. During 2021 and 2020 EZ-CLONE generated taxable income and our current tax expense below relates to estimated taxes owed by EZ-CLONE. The Company has net operating loss carryforwards of approximately $25.8 million of which $14.1 million related to years prior to 2018 which expire in 2022 through -2038. Because it is not more likely than not that sufficient tax earnings will be generated to utilize the net operating loss carryforwards, the deferred tax asset related to the net operating loss carryforwards has a corresponding 100% valuation allowance.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1. For the year ended December 31, 2020 the Company’s effective tax rate was 4% which is higher than expected because the Company’s subsidiary EZ-CLONE files its own tax return and generated taxable income for the year. In accordance with the ASC 740, “Accounting for income taxes”, and in connection with the acquisition of EZ-CLONE the Company recorded a deferred tax liability of $587,750 related to the inside basis difference between book and tax basis of intangible assets acquired. Beginning in 2019, the deferred tax liability is reduced as the intangible assets are reduced. The reduction of the deferred tax liability resulted in a tax benefit of $117,550 in 2021 and 2020. As of December 31, 2021 and 2020 the deferred tax liability totals $235,097 and $352,649, respectively. For the years ended December 31, 2021 and 2020, income tax (expense) benefit consisted of the following: 2021 2020 Current income tax (expense) Federal (189,333 ) $ (263,982 ) State (79,905 ) (85,520 ) Total current tax (expense) (269,238 ) (349,502 ) Deferred tax benefit Federal 210,925 117,550 State 80,900 - Total deferred benefit 291,825 117,550 Total income tax (expense) $ (22,587 ) $ (231,952 ) The principal components of the Company’s deferred tax assets and liabilities at December 31, 2021 and 2020 are as follows: 2021 2020 Net operating loss carryforwards $ 7,018,000 $ 5,232,524 Less valuation allowance (7,018,000 ) (5,232,524 ) Net deferred tax asset - - Deferred tax liability - intangible basis (106,000 ) (352,649 ) Net deferred tax liability $ (106,000 ) $ (352,649 ) A reconciliation of the United States Federal Statutory rate to the Company’s effective tax rate for the years ended December 31, 2021 and 2020 is as follows: 2021 2020 Federal statutory rate 21 % 21 % State statutory rate 6 % 6 % Non-deductible interest and loss on extinguishment -24 % -27 % Change in valuation allowance -6 % -6 % Change in fair value of derivatives 3 % 2 % Effective tax (expense) rate 0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9- Subsequent Events</t>
        </is>
      </c>
      <c r="B4" s="4" t="inlineStr">
        <is>
          <t>NOTE 19– SUBSEQUENT EVENTS The Company evaluates subsequent events, for the purpose of adjustment or disclosure, up through the date the financial statements are available. These were the material events after December 31, 2021: Securities Purchase Agreements and Convertible Promissory Notes On January 4, 2022 and on March 8, 2022 the Company executed the following agreements with Sixth Street Lending, LLC: (i) Securities Purchase Agreement; and (ii) Convertible Promissory Note; an (collectively the “Sixth Street Agreements”). The total amount of funding under the Sixth Street Agreements is $275,000 as represented in the Convertible Promissory Notes (“Note”). The total purchase price for these Notes are $310,200; the Notes carry an aggregate original issue discount of $28,200 and a transaction expense amount of $7,000. The Notes have maturity dates one year from the date of execution. The Notes have an interest rate of eight percent (8%). The Notes are convertible, at Sixth Street’s option, into the Company’s common stock at a 25% discount to market price (“Lender Conversion Price”), subject to adjustment as provided for in the Note. Debt Conversions On January 4, 2022, Silverback Capital Corporation converted principal and accrued interest of $50,400 into 4,800,000 shares of the Company’s common stock at a per share conversion price of $0.0105. On February 10, 2022, Bucktown converted principal and accrued interest of $180,000 into 11,764,706 shares of the Company’s common stock at a per share conversion price of $0.0153. On March 22, 2022, Silverback converted principal and accrued interest of $126,500 into 11,000,000 shares of the Company’s common stock at a per share conversion price of $0.0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12 Months Ended</t>
        </is>
      </c>
    </row>
    <row r="2">
      <c r="B2" s="2" t="inlineStr">
        <is>
          <t>Dec. 31, 2021</t>
        </is>
      </c>
    </row>
    <row r="3">
      <c r="A3" s="3" t="inlineStr">
        <is>
          <t>SIGNIFICANT ACCOUNTING POLICIES ADOPTION OF ACCOUNTING STANDARDS</t>
        </is>
      </c>
    </row>
    <row r="4">
      <c r="A4" s="4" t="inlineStr">
        <is>
          <t>Basis Of Presentation</t>
        </is>
      </c>
      <c r="B4" s="4" t="inlineStr">
        <is>
          <t xml:space="preserve">Basis of Presentation - </t>
        </is>
      </c>
    </row>
    <row r="5">
      <c r="A5" s="4" t="inlineStr">
        <is>
          <t>Principles Of Consolidation</t>
        </is>
      </c>
      <c r="B5" s="4" t="inlineStr">
        <is>
          <t xml:space="preserve">Principles of Consolidation </t>
        </is>
      </c>
    </row>
    <row r="6">
      <c r="A6" s="4" t="inlineStr">
        <is>
          <t>Cash And Cash Equivalents</t>
        </is>
      </c>
      <c r="B6" s="4" t="inlineStr">
        <is>
          <t>Cash and Cash Equivalents</t>
        </is>
      </c>
    </row>
    <row r="7">
      <c r="A7" s="4" t="inlineStr">
        <is>
          <t>Accounts Receivable And Revenue</t>
        </is>
      </c>
      <c r="B7" s="4" t="inlineStr">
        <is>
          <t xml:space="preserve">Accounts Receivable and Revenue – </t>
        </is>
      </c>
    </row>
    <row r="8">
      <c r="A8" s="4" t="inlineStr">
        <is>
          <t>Sales Returns</t>
        </is>
      </c>
      <c r="B8" s="4" t="inlineStr">
        <is>
          <t xml:space="preserve">Sales Returns - </t>
        </is>
      </c>
    </row>
    <row r="9">
      <c r="A9" s="4" t="inlineStr">
        <is>
          <t>Concentration Of Credit And Sales Risk</t>
        </is>
      </c>
      <c r="B9" s="4" t="inlineStr">
        <is>
          <t>The Company had the following concentrations of credit and sales risk- Customers with over 10% of sales- the Company had two customers of EZ-CLONE that represented approximately 53% and 15% of consolidated revenue for the year ended December 31, 2021. Customers with over 10% of outstanding accounts receivable- one customer totaling 84.9% and 88.8% as of December 31, 2021 and 2020, respectively.</t>
        </is>
      </c>
    </row>
    <row r="10">
      <c r="A10" s="4" t="inlineStr">
        <is>
          <t>Inventories</t>
        </is>
      </c>
      <c r="B10" s="4" t="inlineStr">
        <is>
          <t xml:space="preserve">Inventories - </t>
        </is>
      </c>
    </row>
    <row r="11">
      <c r="A11" s="4" t="inlineStr">
        <is>
          <t>Property And Equipment</t>
        </is>
      </c>
      <c r="B11" s="4" t="inlineStr">
        <is>
          <t>Property and Equipment</t>
        </is>
      </c>
    </row>
    <row r="12">
      <c r="A12" s="4" t="inlineStr">
        <is>
          <t>Long Lived Assets</t>
        </is>
      </c>
      <c r="B12" s="4" t="inlineStr">
        <is>
          <t>Long Lived Assets</t>
        </is>
      </c>
    </row>
    <row r="13">
      <c r="A13" s="4" t="inlineStr">
        <is>
          <t>Intangible Assets</t>
        </is>
      </c>
      <c r="B13" s="4" t="inlineStr">
        <is>
          <t>Intangible Assets</t>
        </is>
      </c>
    </row>
    <row r="14">
      <c r="A14" s="4" t="inlineStr">
        <is>
          <t>Goodwill</t>
        </is>
      </c>
      <c r="B14" s="4" t="inlineStr">
        <is>
          <t xml:space="preserve">Goodwill - </t>
        </is>
      </c>
    </row>
    <row r="15">
      <c r="A15" s="4" t="inlineStr">
        <is>
          <t>Fair Value Measurements And Financial Instruments</t>
        </is>
      </c>
      <c r="B15"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1 and 2020 are based upon the short-term nature of the assets and liabilities. The Company’s derivative financial instruments are considered Level 3 instruments. See Note 12.</t>
        </is>
      </c>
    </row>
    <row r="16">
      <c r="A16" s="4" t="inlineStr">
        <is>
          <t>Derivative Financial Instruments</t>
        </is>
      </c>
      <c r="B16" s="4" t="inlineStr">
        <is>
          <t>Derivative Financial Instruments –</t>
        </is>
      </c>
    </row>
    <row r="17">
      <c r="A17" s="4" t="inlineStr">
        <is>
          <t>Stock Based Compensation</t>
        </is>
      </c>
      <c r="B17" s="4" t="inlineStr">
        <is>
          <t>Stock Based Compensation</t>
        </is>
      </c>
    </row>
    <row r="18">
      <c r="A18" s="4" t="inlineStr">
        <is>
          <t>Convertible Securities</t>
        </is>
      </c>
      <c r="B18" s="4" t="inlineStr">
        <is>
          <t xml:space="preserve">Convertible Securities </t>
        </is>
      </c>
    </row>
    <row r="19">
      <c r="A19" s="4" t="inlineStr">
        <is>
          <t>Net Loss Per Share</t>
        </is>
      </c>
      <c r="B19" s="4" t="inlineStr">
        <is>
          <t xml:space="preserve">Net Loss Per Share - As of December 31, 2021, there are warrants for the purchase of 686,666 shares of common shares at a $1.64 average exercise price. In addition, we have an unknown number of common shares to be issued under the convertible notes with Bucktown and Silverback Capital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20, there were (i) stock option grants outstanding for the purchase of 506,667 common shares at an $1.496 average exercise price; and (ii) warrants for the purchase of 3,451,737 shares of common shares at a $2.428 average exercise price. In addition, the Company have an unknown number of common shares to be issued under the Crossover financing agreements in the case of default. In addition, the Company had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t>
        </is>
      </c>
    </row>
    <row r="20">
      <c r="A20" s="4" t="inlineStr">
        <is>
          <t>Dividend Policy</t>
        </is>
      </c>
      <c r="B20" s="4" t="inlineStr">
        <is>
          <t>Dividend Policy</t>
        </is>
      </c>
    </row>
    <row r="21">
      <c r="A21" s="4" t="inlineStr">
        <is>
          <t>Use Of Estimates</t>
        </is>
      </c>
      <c r="B21" s="4" t="inlineStr">
        <is>
          <t xml:space="preserve">Use of Estimates - </t>
        </is>
      </c>
    </row>
    <row r="22">
      <c r="A22" s="4" t="inlineStr">
        <is>
          <t>Advertising</t>
        </is>
      </c>
      <c r="B22" s="4" t="inlineStr">
        <is>
          <t xml:space="preserve">Advertising </t>
        </is>
      </c>
    </row>
    <row r="23">
      <c r="A23" s="4" t="inlineStr">
        <is>
          <t>Comprehensive Loss</t>
        </is>
      </c>
      <c r="B23" s="4" t="inlineStr">
        <is>
          <t xml:space="preserve"> Comprehensive loss</t>
        </is>
      </c>
    </row>
    <row r="24">
      <c r="A24" s="4" t="inlineStr">
        <is>
          <t>Research And Development Expenses</t>
        </is>
      </c>
      <c r="B24" s="4" t="inlineStr">
        <is>
          <t>Research and Development Expenses</t>
        </is>
      </c>
    </row>
    <row r="25">
      <c r="A25" s="4" t="inlineStr">
        <is>
          <t>Recent Accounting Pronouncements</t>
        </is>
      </c>
      <c r="B25" s="4" t="inlineStr">
        <is>
          <t>Right of Use Assets and Liabilities- ASU 2016-02, Leases (Topic 842) , In August 2020, the FASB issued ASU No. 2020-06, Debt – Debt with Conversion and Other Options (Subtopic 470-20) and Derivatives and Hedging – Contracts in Entity’s Own Equity (Subtopic 815-40). 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Inventory</t>
        </is>
      </c>
      <c r="B4" s="4" t="inlineStr">
        <is>
          <t xml:space="preserve"> December 31, 2021 December 31, 2020 Raw materials $ 723,834 $ 456,723 Work in proess 375,083 83,792 Finished goods 183,318 26,557 Inventory deposits 17,325 3,452 $ 1,299,560 $ 570,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December 31, 2021 December 31, 2020 Machinery, equipment and tooling $ 356,867 $ 356,867 Computer equipment 16,675 16,675 Leasehold equipment 14,702 14,702 Automobile 157,728 Total $ 545,972 $ 388,244 Less accumulated depreciation and amortization (296,066 ) (258,914 ) Net property and equipment $ 249,906 $ 12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Intangible Assets</t>
        </is>
      </c>
      <c r="B4" s="4" t="inlineStr">
        <is>
          <t xml:space="preserve"> Estimated life December 31, 2021 December 31, 2020 Customer lists 3.5 Years $ 1,297,000 $ 1,297,000 Intellectual property 3.5 Years 1,054,000 1,054,000 Less accumulated amortization (1,891,998 ) (1,220,282 ) $ 459,002 $ 1,130,718 Goodwill Indefinite $ 781,749 $ 781,749 Total Intangibles and Goodwill $ 1,240,751 $ 1,912,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ccounts Receivable, Allowance For Doubtful Accounts</t>
        </is>
      </c>
      <c r="B3" s="6" t="n">
        <v>10000</v>
      </c>
      <c r="C3" s="6" t="n">
        <v>5690</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01</v>
      </c>
      <c r="C8" s="7" t="n">
        <v>0.0001</v>
      </c>
    </row>
    <row r="9">
      <c r="A9" s="4" t="inlineStr">
        <is>
          <t>Common Stock, Authorized</t>
        </is>
      </c>
      <c r="B9" s="5" t="n">
        <v>740000000</v>
      </c>
      <c r="C9" s="5" t="n">
        <v>740000000</v>
      </c>
    </row>
    <row r="10">
      <c r="A10" s="4" t="inlineStr">
        <is>
          <t>Common Stock, Issued</t>
        </is>
      </c>
      <c r="B10" s="5" t="n">
        <v>117952697</v>
      </c>
      <c r="C10" s="5" t="n">
        <v>51843221</v>
      </c>
    </row>
    <row r="11">
      <c r="A11" s="4" t="inlineStr">
        <is>
          <t>Common Stock, Outstanding</t>
        </is>
      </c>
      <c r="B11" s="5" t="n">
        <v>117952697</v>
      </c>
      <c r="C11" s="5" t="n">
        <v>5184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Minimum Future Lease Payments</t>
        </is>
      </c>
      <c r="B4" s="4" t="inlineStr">
        <is>
          <t xml:space="preserve">Year ended Amount December 31, 2022 $ 232,741 December 31, 2023 236,352 $ 469,093 Imputed interest using 10% (41,956 ) Right of Use Liability $ 427,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row>
    <row r="4">
      <c r="A4" s="4" t="inlineStr">
        <is>
          <t>Schedule Of Notes Payable Maturities</t>
        </is>
      </c>
      <c r="B4" s="4" t="inlineStr">
        <is>
          <t xml:space="preserve"> Inteerest Rate Principal Accrued Interest Balance Government Assistance Notes Economic Injury Disaster Loan (EZC) 3.75 % $ 149,900 $ 10,524 $ 160,424 Economic Injury Disaster Loan (GLI) 3.75 % 149,900 15,652 165,552 Paycheck Protection Program 1 % 362,500 6,350 368,850 Paycheck Protection Program 1 % 337,050 3,118 340,168 $ 999,350 $ 35,644 $ 1,034,994 Secured Promisory Note Coomercial Bank 3.44 % $ 137,728 $ - $ 137,728 Inteerest Rate Principal Accrued Interest Discount Balance Convertible Promisory Notes Bucktown 2-6-21 8 % $ 780,791 $ 10,303 $ - $ 791,094 Silverback 2-12-21 10 % 1,125,118 82,308 - 1,207,426 Bucktown 8-25-21 8 % 335,000 9,511 - 344,511 Bucktown 11-5-21 8 % 225,000 2,665 - 227,665 $ 2,465,909 $ 104,788 $ - $ 2,570,697 Amortizing Promisory Note First Fire 12 % 12,141 978 - 13,119 $ 2,478,050 $ 105,766 $ - $ 2,583,816 Inteerest Rate Principal Accrued Interest Balance Government Assistance Notes Economic Injury Disaster Loan (EZC) 3.75 % $ 149,900 $ 3,075 $ 152,975 Economic Injury Disaster Loan 3.75 % 149,900 3,001 152,901 Paycheck Protection Program 1 % 362,500 2,638 365,138 Paycheck Protection Program (EZC) 1 % 203,329 1,371 204,700 $ 865,629 $ 10,085 $ 875,714 Less long-term portion 485,679 Current portion of Government Assistance Notes $ 390,035 Parties related to EZC founders $ 49,144 $ - $ 49,144 Inteerest Rate Principal Accrued Interest Discount Balance Convertible Promisory Notes Iliad 8-17-18 10 % $ 250,637 $ 319,982 $ 570,619 Odyssey 7-22-19 10 % $ 390,000 $ 59,595 $ 449,595 CVP 1-29-20 10 % $ 555,000 $ 50,088 $ 605,088 Silverback 9-1-20 (from Iliad) 10 % 140,146 585 140,731 Silverback 11-18-20 (from Iliad) 10 % 117,380 1,894 119,274 PowerUp Lending Group 12 % 253,000 5,888 (13,912 ) 244,976 $ 1,706,163 $ 438,032 $ (13,912 ) $ 2,130,283 Amortizing Promisory Note Labrys 12 % 592,144 986 (454,430 ) 138,700 EMA 12 % 221,000 6,030 (87,535 ) 139,495 First Fire 12 % 156,602 3,964 (73,891 ) 86,675 $ 2,675,909 $ 449,012 $ (629,768 ) $ 2,495,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 (Tables)</t>
        </is>
      </c>
    </row>
    <row r="4">
      <c r="A4" s="4" t="inlineStr">
        <is>
          <t>Schedule of Derivative Liability</t>
        </is>
      </c>
      <c r="B4" s="4" t="inlineStr">
        <is>
          <t xml:space="preserve">Derivative liability as of December 31, 2021 was as follows: Balance, December 31, 2020 $ 1,101,436 Additions 1,402,519 Conversions (1,778,784 ) Change in fair value 973,101 Balance, December 31, 2021 $ 1,698,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ummary Of Warrants</t>
        </is>
      </c>
      <c r="B4" s="4" t="inlineStr">
        <is>
          <t xml:space="preserve"> December 31, 2021 Shares Weighted Average Exercise Price Outstanding on January 1, 2021 3,451,736 $ 2.464 Exercised (1,138,344 ) 2.225 Forefeited (1,626,726 ) 2.742 686,666 $ 1.640 Exerciseable on December 31, 2021 686,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4" t="inlineStr">
        <is>
          <t>Schedule Of Segment Reporting</t>
        </is>
      </c>
      <c r="B3" s="4" t="inlineStr">
        <is>
          <t xml:space="preserve">Segment Revenue Gross Margin Operating Profit (Loss) Assets GrowLife $ 1,568 $ 314 $ (2,465 ) $ 108 EZ-CLONE Enterprises 5,433 2,666 575 4,247 Total $ 7,001 $ 2,980 $ (1,890 ) $ 4,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expense) Benefit</t>
        </is>
      </c>
      <c r="B4" s="4" t="inlineStr">
        <is>
          <t xml:space="preserve"> 2021 2020 Current income tax (expense) Federal (189,333 ) $ (263,982 ) State (79,905 ) (85,520 ) Total current tax (expense) (269,238 ) (349,502 ) Deferred tax benefit Federal 210,925 117,550 State 80,900 - Total deferred benefit 291,825 117,550 Total income tax (expense) $ (22,587 ) $ (231,952 )</t>
        </is>
      </c>
    </row>
    <row r="5">
      <c r="A5" s="4" t="inlineStr">
        <is>
          <t>Deferred Tax Assets And Liabilities</t>
        </is>
      </c>
      <c r="B5" s="4" t="inlineStr">
        <is>
          <t xml:space="preserve"> 2021 2020 Net operating loss carryforwards $ 7,018,000 $ 5,232,524 Less valuation allowance (7,018,000 ) (5,232,524 ) Net deferred tax asset - - Deferred tax liability - intangible basis (106,000 ) (352,649 ) Net deferred tax liability $ (106,000 ) $ (352,649 )</t>
        </is>
      </c>
    </row>
    <row r="6">
      <c r="A6" s="4" t="inlineStr">
        <is>
          <t>Income Tax Reconciliation</t>
        </is>
      </c>
      <c r="B6" s="4" t="inlineStr">
        <is>
          <t xml:space="preserve"> 2021 2020 Federal statutory rate 21 % 21 % State statutory rate 6 % 6 % Non-deductible interest and loss on extinguishment -24 % -27 % Change in valuation allowance -6 % -6 % Change in fair value of derivatives 3 % 2 % Effective tax (expense) rate 0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SCRIPTION OF BUSINESS AND ORGANIZATION (Details Narrative) - USD ($)</t>
        </is>
      </c>
      <c r="B1" s="2" t="inlineStr">
        <is>
          <t>Oct. 15, 2018</t>
        </is>
      </c>
      <c r="C1" s="2" t="inlineStr">
        <is>
          <t>Dec. 31, 2021</t>
        </is>
      </c>
      <c r="D1" s="2" t="inlineStr">
        <is>
          <t>Nov. 08, 2021</t>
        </is>
      </c>
      <c r="E1" s="2" t="inlineStr">
        <is>
          <t>Nov. 05, 2021</t>
        </is>
      </c>
      <c r="F1" s="2" t="inlineStr">
        <is>
          <t>Nov. 04, 2021</t>
        </is>
      </c>
      <c r="G1" s="2" t="inlineStr">
        <is>
          <t>Dec. 31, 2020</t>
        </is>
      </c>
    </row>
    <row r="2">
      <c r="A2" s="4" t="inlineStr">
        <is>
          <t>Common Stock Par Value</t>
        </is>
      </c>
      <c r="C2" s="7" t="n">
        <v>0.0001</v>
      </c>
      <c r="D2" s="7" t="n">
        <v>0.0001</v>
      </c>
      <c r="G2" s="7" t="n">
        <v>0.0001</v>
      </c>
    </row>
    <row r="3">
      <c r="A3" s="4" t="inlineStr">
        <is>
          <t>Preferred Stock</t>
        </is>
      </c>
      <c r="C3" s="5" t="n">
        <v>10000000</v>
      </c>
      <c r="D3" s="5" t="n">
        <v>10000000</v>
      </c>
      <c r="G3" s="5" t="n">
        <v>10000000</v>
      </c>
    </row>
    <row r="4">
      <c r="A4" s="4" t="inlineStr">
        <is>
          <t>Authorized Common Stock</t>
        </is>
      </c>
      <c r="C4" s="5" t="n">
        <v>740000000</v>
      </c>
      <c r="D4" s="5" t="n">
        <v>740000000</v>
      </c>
      <c r="E4" s="5" t="n">
        <v>740000000</v>
      </c>
      <c r="F4" s="5" t="n">
        <v>120000000</v>
      </c>
      <c r="G4" s="5" t="n">
        <v>740000000</v>
      </c>
    </row>
    <row r="5">
      <c r="A5" s="4" t="inlineStr">
        <is>
          <t>Company An Aggregate Stock</t>
        </is>
      </c>
      <c r="D5" s="5" t="n">
        <v>750000000</v>
      </c>
    </row>
    <row r="6">
      <c r="A6" s="4" t="inlineStr">
        <is>
          <t>Preferred Stock Par Value</t>
        </is>
      </c>
      <c r="C6" s="7" t="n">
        <v>0.0001</v>
      </c>
      <c r="D6" s="7" t="n">
        <v>0.0001</v>
      </c>
      <c r="G6" s="7" t="n">
        <v>0.0001</v>
      </c>
    </row>
    <row r="7">
      <c r="A7" s="4" t="inlineStr">
        <is>
          <t>Biding Price</t>
        </is>
      </c>
      <c r="C7" s="6" t="n">
        <v>1105000</v>
      </c>
      <c r="G7" s="6" t="n">
        <v>1105000</v>
      </c>
    </row>
    <row r="8">
      <c r="A8" s="4" t="inlineStr">
        <is>
          <t>Total Liability Of Acquisition Payable</t>
        </is>
      </c>
      <c r="B8" s="6" t="n">
        <v>4000000</v>
      </c>
      <c r="C8" s="5" t="n">
        <v>2131000</v>
      </c>
      <c r="G8" s="5" t="n">
        <v>2131000</v>
      </c>
    </row>
    <row r="9">
      <c r="A9" s="4" t="inlineStr">
        <is>
          <t>Cash Payable</t>
        </is>
      </c>
      <c r="C9" s="5" t="n">
        <v>1026000</v>
      </c>
      <c r="G9" s="5" t="n">
        <v>1026000</v>
      </c>
    </row>
    <row r="10">
      <c r="A10" s="4" t="inlineStr">
        <is>
          <t>Agreement Descriptions</t>
        </is>
      </c>
      <c r="B10" s="4" t="inlineStr">
        <is>
          <t>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t>
        </is>
      </c>
    </row>
    <row r="11">
      <c r="A11" s="4" t="inlineStr">
        <is>
          <t>EZ-CLONE Cloning Manufacturing</t>
        </is>
      </c>
    </row>
    <row r="12">
      <c r="A12" s="4" t="inlineStr">
        <is>
          <t>Total Liability Of Acquisition Payable</t>
        </is>
      </c>
      <c r="C12" s="6" t="n">
        <v>213100</v>
      </c>
      <c r="G12" s="6" t="n">
        <v>2131000</v>
      </c>
    </row>
    <row r="13">
      <c r="A13" s="4" t="inlineStr">
        <is>
          <t>Purchase And Sale Agreement [Member]</t>
        </is>
      </c>
    </row>
    <row r="14">
      <c r="A14" s="4" t="inlineStr">
        <is>
          <t>Agreement Descriptions</t>
        </is>
      </c>
      <c r="B14"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t>
        </is>
      </c>
    </row>
    <row r="15">
      <c r="A15" s="4" t="inlineStr">
        <is>
          <t>Purchase And Sale Agreement [Member] | EZ-CLONE Cloning Manufacturing</t>
        </is>
      </c>
    </row>
    <row r="16">
      <c r="A16" s="4" t="inlineStr">
        <is>
          <t>Agreement Descriptions</t>
        </is>
      </c>
      <c r="B16" s="4" t="inlineStr">
        <is>
          <t>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DESCRIPTION OF BUSINESS AND ORGANIZATION</t>
        </is>
      </c>
    </row>
    <row r="4">
      <c r="A4" s="4" t="inlineStr">
        <is>
          <t>Net Loss</t>
        </is>
      </c>
      <c r="B4" s="6" t="n">
        <v>-5472688</v>
      </c>
      <c r="C4" s="6" t="n">
        <v>-6379838</v>
      </c>
    </row>
    <row r="5">
      <c r="A5" s="4" t="inlineStr">
        <is>
          <t>Cash (used In) Operating Activities</t>
        </is>
      </c>
      <c r="B5" s="5" t="n">
        <v>-1462515</v>
      </c>
      <c r="C5" s="5" t="n">
        <v>-1950870</v>
      </c>
    </row>
    <row r="6">
      <c r="A6" s="4" t="inlineStr">
        <is>
          <t>Accumulated Deficit</t>
        </is>
      </c>
      <c r="B6" s="6" t="n">
        <v>-160314038</v>
      </c>
      <c r="C6" s="6" t="n">
        <v>-1548413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ADOPTION OF ACCOUNTING STANDARDS (Details Narrative) - USD ($)</t>
        </is>
      </c>
      <c r="B1" s="2" t="inlineStr">
        <is>
          <t>12 Months Ended</t>
        </is>
      </c>
    </row>
    <row r="2">
      <c r="B2" s="2" t="inlineStr">
        <is>
          <t>Dec. 31, 2021</t>
        </is>
      </c>
      <c r="C2" s="2" t="inlineStr">
        <is>
          <t>Dec. 31, 2020</t>
        </is>
      </c>
    </row>
    <row r="3">
      <c r="A3" s="4" t="inlineStr">
        <is>
          <t>Advertising And Marketing Costs</t>
        </is>
      </c>
      <c r="B3" s="6" t="n">
        <v>105621</v>
      </c>
      <c r="C3" s="6" t="n">
        <v>144964</v>
      </c>
    </row>
    <row r="4">
      <c r="A4" s="4" t="inlineStr">
        <is>
          <t>Risk-free interest rate</t>
        </is>
      </c>
      <c r="B4" s="4" t="inlineStr">
        <is>
          <t>1.00%</t>
        </is>
      </c>
    </row>
    <row r="5">
      <c r="A5" s="4" t="inlineStr">
        <is>
          <t>Expected life</t>
        </is>
      </c>
      <c r="B5" s="4" t="inlineStr">
        <is>
          <t>1 year</t>
        </is>
      </c>
    </row>
    <row r="6">
      <c r="A6" s="4" t="inlineStr">
        <is>
          <t>Expected dividend</t>
        </is>
      </c>
      <c r="B6" s="4" t="inlineStr">
        <is>
          <t>0.00%</t>
        </is>
      </c>
    </row>
    <row r="7">
      <c r="A7" s="4" t="inlineStr">
        <is>
          <t>Uninsured Deposits</t>
        </is>
      </c>
      <c r="B7" s="6" t="n">
        <v>108948</v>
      </c>
    </row>
    <row r="8">
      <c r="A8" s="4" t="inlineStr">
        <is>
          <t>Expected volatility, Minimum</t>
        </is>
      </c>
      <c r="B8" s="4" t="inlineStr">
        <is>
          <t>140.00%</t>
        </is>
      </c>
    </row>
    <row r="9">
      <c r="A9" s="4" t="inlineStr">
        <is>
          <t>Expected volatility, Maximum</t>
        </is>
      </c>
      <c r="B9" s="4" t="inlineStr">
        <is>
          <t>184.00%</t>
        </is>
      </c>
    </row>
    <row r="10">
      <c r="A10" s="4" t="inlineStr">
        <is>
          <t>Allowance For Doubtful Accounts</t>
        </is>
      </c>
      <c r="B10" s="6" t="n">
        <v>10000</v>
      </c>
      <c r="C10" s="6" t="n">
        <v>5690</v>
      </c>
    </row>
    <row r="11">
      <c r="A11" s="4" t="inlineStr">
        <is>
          <t>Federal Deposit Insurance Amount</t>
        </is>
      </c>
      <c r="B11" s="6" t="n">
        <v>250000</v>
      </c>
    </row>
    <row r="12">
      <c r="A12" s="4" t="inlineStr">
        <is>
          <t>Stock Options Granted Upon Purchase Shares Of Common Stock</t>
        </is>
      </c>
      <c r="C12" s="5" t="n">
        <v>506667</v>
      </c>
    </row>
    <row r="13">
      <c r="A13" s="4" t="inlineStr">
        <is>
          <t>Stock Option, Weighted Average Exercise Price</t>
        </is>
      </c>
      <c r="C13" s="9" t="n">
        <v>1.496</v>
      </c>
    </row>
    <row r="14">
      <c r="A14" s="4" t="inlineStr">
        <is>
          <t>Warrants Granted Upon Purchase Shares Of Common Stock</t>
        </is>
      </c>
      <c r="B14" s="5" t="n">
        <v>686666</v>
      </c>
      <c r="C14" s="5" t="n">
        <v>3451737</v>
      </c>
    </row>
    <row r="15">
      <c r="A15" s="4" t="inlineStr">
        <is>
          <t>Warrants, Weighted Average Exercise Price</t>
        </is>
      </c>
      <c r="B15" s="8" t="n">
        <v>1.64</v>
      </c>
      <c r="C15" s="9" t="n">
        <v>2.428</v>
      </c>
    </row>
    <row r="16">
      <c r="A16" s="4" t="inlineStr">
        <is>
          <t>Concentration Of Risk</t>
        </is>
      </c>
      <c r="B16" s="4" t="inlineStr">
        <is>
          <t>84.90%</t>
        </is>
      </c>
      <c r="C16" s="4" t="inlineStr">
        <is>
          <t>88.80%</t>
        </is>
      </c>
    </row>
    <row r="17">
      <c r="A17" s="4" t="inlineStr">
        <is>
          <t>Leasehold Improvment Descriptions</t>
        </is>
      </c>
      <c r="B17" s="4" t="inlineStr">
        <is>
          <t>Depreciation is computed by the straight-line method over the estimated useful lives or lease period of the relevant asset, generally 3-10 years, except for leasehold improvements which are depreciated over the lesser of the life of the lease or 10 years</t>
        </is>
      </c>
    </row>
    <row r="18">
      <c r="A18" s="4" t="inlineStr">
        <is>
          <t>Two Customer [Member] | Revenue Net [Member]</t>
        </is>
      </c>
    </row>
    <row r="19">
      <c r="A19" s="4" t="inlineStr">
        <is>
          <t>Concentration Of Risk</t>
        </is>
      </c>
      <c r="B19" s="4" t="inlineStr">
        <is>
          <t>15.00%</t>
        </is>
      </c>
    </row>
    <row r="20">
      <c r="A20" s="4" t="inlineStr">
        <is>
          <t>Two Customer [Member] | Sales Net [Member]</t>
        </is>
      </c>
    </row>
    <row r="21">
      <c r="A21" s="4" t="inlineStr">
        <is>
          <t>Concentration Of Risk</t>
        </is>
      </c>
      <c r="B21" s="4" t="inlineStr">
        <is>
          <t>5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BUSINESS COMBINATIONS ACQUISITION PAYABLE AND OTHER TRANSACTION (Details Narrative) - USD ($)</t>
        </is>
      </c>
      <c r="B1" s="2" t="inlineStr">
        <is>
          <t>Oct. 15, 2018</t>
        </is>
      </c>
      <c r="C1" s="2" t="inlineStr">
        <is>
          <t>Dec. 31, 2021</t>
        </is>
      </c>
      <c r="D1" s="2" t="inlineStr">
        <is>
          <t>Dec. 31, 2020</t>
        </is>
      </c>
      <c r="E1" s="2" t="inlineStr">
        <is>
          <t>Dec. 31, 2019</t>
        </is>
      </c>
    </row>
    <row r="2">
      <c r="A2" s="4" t="inlineStr">
        <is>
          <t>Intangible Assets</t>
        </is>
      </c>
      <c r="C2" s="6" t="n">
        <v>235100000000</v>
      </c>
    </row>
    <row r="3">
      <c r="A3" s="4" t="inlineStr">
        <is>
          <t>Noncash Financing Interest Expense</t>
        </is>
      </c>
      <c r="C3" s="5" t="n">
        <v>410000</v>
      </c>
      <c r="D3" s="6" t="n">
        <v>205000</v>
      </c>
    </row>
    <row r="4">
      <c r="A4" s="4" t="inlineStr">
        <is>
          <t>Acquisition Of Ez-clone Enterprises, Inc. Payable In Cash</t>
        </is>
      </c>
      <c r="C4" s="5" t="n">
        <v>1026000</v>
      </c>
      <c r="D4" s="5" t="n">
        <v>1026000</v>
      </c>
    </row>
    <row r="5">
      <c r="A5" s="4" t="inlineStr">
        <is>
          <t>Discounted Value Of The Future Payments</t>
        </is>
      </c>
      <c r="D5" s="5" t="n">
        <v>1960000</v>
      </c>
    </row>
    <row r="6">
      <c r="A6" s="4" t="inlineStr">
        <is>
          <t>Extension Fee Payable</t>
        </is>
      </c>
      <c r="D6" s="5" t="n">
        <v>171000</v>
      </c>
      <c r="E6" s="6" t="n">
        <v>171000</v>
      </c>
    </row>
    <row r="7">
      <c r="A7" s="4" t="inlineStr">
        <is>
          <t>Liability Payable In Stock</t>
        </is>
      </c>
      <c r="B7" s="6" t="n">
        <v>2500000</v>
      </c>
      <c r="C7" s="5" t="n">
        <v>900000</v>
      </c>
      <c r="D7" s="5" t="n">
        <v>1105000</v>
      </c>
    </row>
    <row r="8">
      <c r="A8" s="4" t="inlineStr">
        <is>
          <t>Acquisition Interest Rate</t>
        </is>
      </c>
      <c r="B8" s="4" t="inlineStr">
        <is>
          <t>100.00%</t>
        </is>
      </c>
    </row>
    <row r="9">
      <c r="A9" s="4" t="inlineStr">
        <is>
          <t>Agreement Descriptions</t>
        </is>
      </c>
      <c r="B9" s="4" t="inlineStr">
        <is>
          <t>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t>
        </is>
      </c>
    </row>
    <row r="10">
      <c r="A10" s="4" t="inlineStr">
        <is>
          <t>Total Liability Of Acquisition Payable</t>
        </is>
      </c>
      <c r="B10" s="6" t="n">
        <v>4000000</v>
      </c>
      <c r="C10" s="5" t="n">
        <v>2131000</v>
      </c>
      <c r="D10" s="5" t="n">
        <v>2131000</v>
      </c>
    </row>
    <row r="11">
      <c r="A11" s="4" t="inlineStr">
        <is>
          <t>Cash Payable</t>
        </is>
      </c>
      <c r="B11" s="5" t="n">
        <v>1500000</v>
      </c>
      <c r="C11" s="5" t="n">
        <v>1026000</v>
      </c>
      <c r="D11" s="5" t="n">
        <v>1026000</v>
      </c>
    </row>
    <row r="12">
      <c r="A12" s="4" t="inlineStr">
        <is>
          <t>Liability Payable In Stock</t>
        </is>
      </c>
      <c r="B12" s="6" t="n">
        <v>2500000</v>
      </c>
      <c r="C12" s="5" t="n">
        <v>900000</v>
      </c>
      <c r="D12" s="5" t="n">
        <v>1105000</v>
      </c>
    </row>
    <row r="13">
      <c r="A13" s="4" t="inlineStr">
        <is>
          <t>Purchase And Sale Agreement [Member]</t>
        </is>
      </c>
    </row>
    <row r="14">
      <c r="A14" s="4" t="inlineStr">
        <is>
          <t>Agreement Descriptions</t>
        </is>
      </c>
      <c r="B14"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t>
        </is>
      </c>
    </row>
    <row r="15">
      <c r="A15" s="4" t="inlineStr">
        <is>
          <t>EZ-CLONE Cloning Manufacturing</t>
        </is>
      </c>
    </row>
    <row r="16">
      <c r="A16" s="4" t="inlineStr">
        <is>
          <t>Acquisition Of Ez-clone Enterprises, Inc. Payable In Cash</t>
        </is>
      </c>
      <c r="C16" s="5" t="n">
        <v>1026000</v>
      </c>
      <c r="D16" s="5" t="n">
        <v>1026000</v>
      </c>
    </row>
    <row r="17">
      <c r="A17" s="4" t="inlineStr">
        <is>
          <t>Liability Payable In Stock</t>
        </is>
      </c>
      <c r="C17" s="5" t="n">
        <v>1105000</v>
      </c>
      <c r="D17" s="5" t="n">
        <v>1105000</v>
      </c>
    </row>
    <row r="18">
      <c r="A18" s="4" t="inlineStr">
        <is>
          <t>Total Liability Of Acquisition Payable</t>
        </is>
      </c>
      <c r="C18" s="5" t="n">
        <v>213100</v>
      </c>
      <c r="D18" s="5" t="n">
        <v>2131000</v>
      </c>
    </row>
    <row r="19">
      <c r="A19" s="4" t="inlineStr">
        <is>
          <t>Liability Payable In Stock</t>
        </is>
      </c>
      <c r="C19" s="6" t="n">
        <v>1105000</v>
      </c>
      <c r="D19" s="6" t="n">
        <v>1105000</v>
      </c>
    </row>
    <row r="20">
      <c r="A20" s="4" t="inlineStr">
        <is>
          <t>EZ-CLONE Cloning Manufacturing | Purchase And Sale Agreement [Member]</t>
        </is>
      </c>
    </row>
    <row r="21">
      <c r="A21" s="4" t="inlineStr">
        <is>
          <t>Agreement Descriptions</t>
        </is>
      </c>
      <c r="B21" s="4" t="inlineStr">
        <is>
          <t>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t>
        </is>
      </c>
    </row>
    <row r="22">
      <c r="A22" s="4" t="inlineStr">
        <is>
          <t>Cash Payable</t>
        </is>
      </c>
      <c r="B22" s="6" t="n">
        <v>17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Condensed Consolidated Statements of Operations</t>
        </is>
      </c>
    </row>
    <row r="4">
      <c r="A4" s="4" t="inlineStr">
        <is>
          <t>Net Revenue</t>
        </is>
      </c>
      <c r="B4" s="6" t="n">
        <v>6199089</v>
      </c>
      <c r="C4" s="6" t="n">
        <v>7000812</v>
      </c>
    </row>
    <row r="5">
      <c r="A5" s="4" t="inlineStr">
        <is>
          <t>Cost Of Goods Sold</t>
        </is>
      </c>
      <c r="B5" s="5" t="n">
        <v>3405655</v>
      </c>
      <c r="C5" s="5" t="n">
        <v>4020570</v>
      </c>
    </row>
    <row r="6">
      <c r="A6" s="4" t="inlineStr">
        <is>
          <t>Gross Profit</t>
        </is>
      </c>
      <c r="B6" s="5" t="n">
        <v>2793434</v>
      </c>
      <c r="C6" s="5" t="n">
        <v>2980242</v>
      </c>
    </row>
    <row r="7">
      <c r="A7" s="4" t="inlineStr">
        <is>
          <t>Operating Expenses</t>
        </is>
      </c>
      <c r="B7" s="5" t="n">
        <v>4318416</v>
      </c>
      <c r="C7" s="5" t="n">
        <v>4870204</v>
      </c>
    </row>
    <row r="8">
      <c r="A8" s="4" t="inlineStr">
        <is>
          <t>Loss From Operations</t>
        </is>
      </c>
      <c r="B8" s="5" t="n">
        <v>-1524982</v>
      </c>
      <c r="C8" s="5" t="n">
        <v>-1889962</v>
      </c>
    </row>
    <row r="9">
      <c r="A9" s="3" t="inlineStr">
        <is>
          <t>Other Income (expense):</t>
        </is>
      </c>
    </row>
    <row r="10">
      <c r="A10" s="4" t="inlineStr">
        <is>
          <t>Change In Fair Value Of Derivative</t>
        </is>
      </c>
      <c r="B10" s="5" t="n">
        <v>-973101</v>
      </c>
      <c r="C10" s="5" t="n">
        <v>199479</v>
      </c>
    </row>
    <row r="11">
      <c r="A11" s="4" t="inlineStr">
        <is>
          <t>Interest Expense, Net</t>
        </is>
      </c>
      <c r="B11" s="5" t="n">
        <v>-3252191</v>
      </c>
      <c r="C11" s="5" t="n">
        <v>-1089734</v>
      </c>
    </row>
    <row r="12">
      <c r="A12" s="4" t="inlineStr">
        <is>
          <t>Loss On Debt Conversions, Net</t>
        </is>
      </c>
      <c r="B12" s="5" t="n">
        <v>-931494</v>
      </c>
      <c r="C12" s="5" t="n">
        <v>-945169</v>
      </c>
    </row>
    <row r="13">
      <c r="A13" s="4" t="inlineStr">
        <is>
          <t>Loss On Debt Settlement, Net</t>
        </is>
      </c>
      <c r="B13" s="5" t="n">
        <v>0</v>
      </c>
      <c r="C13" s="5" t="n">
        <v>-2422500</v>
      </c>
    </row>
    <row r="14">
      <c r="A14" s="4" t="inlineStr">
        <is>
          <t>Gain On Extinguishment Of Warrants</t>
        </is>
      </c>
      <c r="B14" s="5" t="n">
        <v>1025400</v>
      </c>
      <c r="C14" s="5" t="n">
        <v>0</v>
      </c>
    </row>
    <row r="15">
      <c r="A15" s="4" t="inlineStr">
        <is>
          <t>Gain On Forgiveness Of Debt</t>
        </is>
      </c>
      <c r="B15" s="5" t="n">
        <v>206287</v>
      </c>
    </row>
    <row r="16">
      <c r="A16" s="4" t="inlineStr">
        <is>
          <t>Total Other Expense, Net</t>
        </is>
      </c>
      <c r="B16" s="5" t="n">
        <v>-3925099</v>
      </c>
      <c r="C16" s="5" t="n">
        <v>-4257924</v>
      </c>
    </row>
    <row r="17">
      <c r="A17" s="4" t="inlineStr">
        <is>
          <t>Loss Before Income Taxes</t>
        </is>
      </c>
      <c r="B17" s="5" t="n">
        <v>-5450081</v>
      </c>
      <c r="C17" s="5" t="n">
        <v>-6147886</v>
      </c>
    </row>
    <row r="18">
      <c r="A18" s="4" t="inlineStr">
        <is>
          <t>Income Taxes - Current Benefit (expense)</t>
        </is>
      </c>
      <c r="B18" s="5" t="n">
        <v>-22587</v>
      </c>
      <c r="C18" s="5" t="n">
        <v>-231952</v>
      </c>
    </row>
    <row r="19">
      <c r="A19" s="4" t="inlineStr">
        <is>
          <t>Net Loss</t>
        </is>
      </c>
      <c r="B19" s="6" t="n">
        <v>-5472668</v>
      </c>
      <c r="C19" s="6" t="n">
        <v>-6379838</v>
      </c>
    </row>
    <row r="20">
      <c r="A20" s="4" t="inlineStr">
        <is>
          <t>Basic And Diluted Loss Per Share</t>
        </is>
      </c>
      <c r="B20" s="8" t="n">
        <v>-0.07000000000000001</v>
      </c>
      <c r="C20" s="8" t="n">
        <v>-0.18</v>
      </c>
    </row>
    <row r="21">
      <c r="A21" s="4" t="inlineStr">
        <is>
          <t>Weighted Average Shares Of Common Stock Outstanding- Basic And Diluted</t>
        </is>
      </c>
      <c r="B21" s="5" t="n">
        <v>83755630</v>
      </c>
      <c r="C21" s="5" t="n">
        <v>35286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t>
        </is>
      </c>
    </row>
    <row r="3">
      <c r="A3" s="4" t="inlineStr">
        <is>
          <t>Raw Materials</t>
        </is>
      </c>
      <c r="B3" s="6" t="n">
        <v>723834</v>
      </c>
      <c r="C3" s="6" t="n">
        <v>456723</v>
      </c>
    </row>
    <row r="4">
      <c r="A4" s="4" t="inlineStr">
        <is>
          <t>Work In Process</t>
        </is>
      </c>
      <c r="B4" s="5" t="n">
        <v>375083</v>
      </c>
      <c r="C4" s="5" t="n">
        <v>83792</v>
      </c>
    </row>
    <row r="5">
      <c r="A5" s="4" t="inlineStr">
        <is>
          <t>Finished Goods</t>
        </is>
      </c>
      <c r="B5" s="5" t="n">
        <v>183318</v>
      </c>
      <c r="C5" s="5" t="n">
        <v>26557</v>
      </c>
    </row>
    <row r="6">
      <c r="A6" s="4" t="inlineStr">
        <is>
          <t>Inventory Deposits</t>
        </is>
      </c>
      <c r="B6" s="5" t="n">
        <v>17325</v>
      </c>
      <c r="C6" s="5" t="n">
        <v>3452</v>
      </c>
    </row>
    <row r="7">
      <c r="A7" s="4" t="inlineStr">
        <is>
          <t>Total Inventory</t>
        </is>
      </c>
      <c r="B7" s="6" t="n">
        <v>1299560</v>
      </c>
      <c r="C7" s="6" t="n">
        <v>570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Computer Equipment</t>
        </is>
      </c>
      <c r="B3" s="6" t="n">
        <v>16675</v>
      </c>
      <c r="C3" s="6" t="n">
        <v>16675</v>
      </c>
    </row>
    <row r="4">
      <c r="A4" s="4" t="inlineStr">
        <is>
          <t>Machinery, Equipment And Tooling</t>
        </is>
      </c>
      <c r="B4" s="5" t="n">
        <v>356867</v>
      </c>
      <c r="C4" s="5" t="n">
        <v>356867</v>
      </c>
    </row>
    <row r="5">
      <c r="A5" s="4" t="inlineStr">
        <is>
          <t>Leasehold Improvements</t>
        </is>
      </c>
      <c r="B5" s="5" t="n">
        <v>14702</v>
      </c>
      <c r="C5" s="5" t="n">
        <v>14702</v>
      </c>
    </row>
    <row r="6">
      <c r="A6" s="4" t="inlineStr">
        <is>
          <t>Automobile</t>
        </is>
      </c>
      <c r="B6" s="5" t="n">
        <v>157728</v>
      </c>
    </row>
    <row r="7">
      <c r="A7" s="4" t="inlineStr">
        <is>
          <t>Total Property And Equipment</t>
        </is>
      </c>
      <c r="B7" s="5" t="n">
        <v>545972</v>
      </c>
      <c r="C7" s="5" t="n">
        <v>388244</v>
      </c>
    </row>
    <row r="8">
      <c r="A8" s="4" t="inlineStr">
        <is>
          <t>Less Accumulated Depreciation And Amortization</t>
        </is>
      </c>
      <c r="B8" s="5" t="n">
        <v>-296066</v>
      </c>
      <c r="C8" s="5" t="n">
        <v>-258914</v>
      </c>
    </row>
    <row r="9">
      <c r="A9" s="4" t="inlineStr">
        <is>
          <t>Net Property And Equipment</t>
        </is>
      </c>
      <c r="B9" s="6" t="n">
        <v>249906</v>
      </c>
      <c r="C9" s="6" t="n">
        <v>129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Depreciation Expense</t>
        </is>
      </c>
      <c r="B3" s="6" t="n">
        <v>37152</v>
      </c>
      <c r="C3" s="6" t="n">
        <v>37152</v>
      </c>
    </row>
    <row r="4">
      <c r="A4" s="4" t="inlineStr">
        <is>
          <t>Total Property Plant And Equipment [Member]</t>
        </is>
      </c>
    </row>
    <row r="5">
      <c r="A5" s="4" t="inlineStr">
        <is>
          <t>Depreciation Expense</t>
        </is>
      </c>
      <c r="B5" s="6" t="n">
        <v>37152</v>
      </c>
      <c r="C5" s="6" t="n">
        <v>37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Less: Accumulated Amortization</t>
        </is>
      </c>
      <c r="B3" s="6" t="n">
        <v>-1891998</v>
      </c>
      <c r="C3" s="6" t="n">
        <v>-1220282</v>
      </c>
    </row>
    <row r="4">
      <c r="A4" s="4" t="inlineStr">
        <is>
          <t>Net Intangible Assets - Definitive Life</t>
        </is>
      </c>
      <c r="B4" s="5" t="n">
        <v>459002</v>
      </c>
      <c r="C4" s="5" t="n">
        <v>1130718</v>
      </c>
    </row>
    <row r="5">
      <c r="A5" s="4" t="inlineStr">
        <is>
          <t>Goodwill - Indefinite Life</t>
        </is>
      </c>
      <c r="B5" s="5" t="n">
        <v>781749</v>
      </c>
      <c r="C5" s="5" t="n">
        <v>781749</v>
      </c>
    </row>
    <row r="6">
      <c r="A6" s="4" t="inlineStr">
        <is>
          <t>Total Intangible Assets And Goodwill</t>
        </is>
      </c>
      <c r="B6" s="5" t="n">
        <v>1240751</v>
      </c>
      <c r="C6" s="5" t="n">
        <v>1912467</v>
      </c>
    </row>
    <row r="7">
      <c r="A7" s="4" t="inlineStr">
        <is>
          <t>Customer Lists</t>
        </is>
      </c>
    </row>
    <row r="8">
      <c r="A8" s="4" t="inlineStr">
        <is>
          <t>Intangible Assets - Definitive Life, Gross</t>
        </is>
      </c>
      <c r="B8" s="6" t="n">
        <v>1297000</v>
      </c>
      <c r="C8" s="5" t="n">
        <v>1297000</v>
      </c>
    </row>
    <row r="9">
      <c r="A9" s="4" t="inlineStr">
        <is>
          <t>Estimated Useful Lives</t>
        </is>
      </c>
      <c r="B9" s="4" t="inlineStr">
        <is>
          <t>3 years 6 months</t>
        </is>
      </c>
    </row>
    <row r="10">
      <c r="A10" s="4" t="inlineStr">
        <is>
          <t>Intellectual Property [Member]</t>
        </is>
      </c>
    </row>
    <row r="11">
      <c r="A11" s="4" t="inlineStr">
        <is>
          <t>Intangible Assets - Definitive Life, Gross</t>
        </is>
      </c>
      <c r="B11" s="6" t="n">
        <v>1054000</v>
      </c>
      <c r="C11" s="6" t="n">
        <v>1054000</v>
      </c>
    </row>
    <row r="12">
      <c r="A12" s="4" t="inlineStr">
        <is>
          <t>Estimated Useful Lives</t>
        </is>
      </c>
      <c r="B12" s="4" t="inlineStr">
        <is>
          <t>3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 ASSETS</t>
        </is>
      </c>
    </row>
    <row r="4">
      <c r="A4" s="4" t="inlineStr">
        <is>
          <t>Amortization Expense</t>
        </is>
      </c>
      <c r="B4" s="6" t="n">
        <v>671716</v>
      </c>
      <c r="C4" s="6" t="n">
        <v>6717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1" customWidth="1" min="2" max="2"/>
  </cols>
  <sheetData>
    <row r="1">
      <c r="A1" s="1" t="inlineStr">
        <is>
          <t>LEASES (Details)</t>
        </is>
      </c>
      <c r="B1" s="2" t="inlineStr">
        <is>
          <t>Dec. 31, 2021USD ($)</t>
        </is>
      </c>
    </row>
    <row r="2">
      <c r="A2" s="3" t="inlineStr">
        <is>
          <t>LEASES</t>
        </is>
      </c>
    </row>
    <row r="3">
      <c r="A3" s="4" t="inlineStr">
        <is>
          <t>2022</t>
        </is>
      </c>
      <c r="B3" s="6" t="n">
        <v>232741</v>
      </c>
    </row>
    <row r="4">
      <c r="A4" s="4" t="inlineStr">
        <is>
          <t>2023</t>
        </is>
      </c>
      <c r="B4" s="5" t="n">
        <v>236352</v>
      </c>
    </row>
    <row r="5">
      <c r="A5" s="4" t="inlineStr">
        <is>
          <t>Total Lease Liability</t>
        </is>
      </c>
      <c r="B5" s="5" t="n">
        <v>469093</v>
      </c>
    </row>
    <row r="6">
      <c r="A6" s="4" t="inlineStr">
        <is>
          <t>Less: Imputed Interest</t>
        </is>
      </c>
      <c r="B6" s="5" t="n">
        <v>-41956</v>
      </c>
    </row>
    <row r="7">
      <c r="A7" s="4" t="inlineStr">
        <is>
          <t>Right Of Use Liability</t>
        </is>
      </c>
      <c r="B7" s="6" t="n">
        <v>427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Operating Lease Liability</t>
        </is>
      </c>
      <c r="B4" s="6" t="n">
        <v>427137</v>
      </c>
    </row>
    <row r="5">
      <c r="A5" s="4" t="inlineStr">
        <is>
          <t>Right-of-use Assets And Operating Lease Liabilities</t>
        </is>
      </c>
      <c r="B5" s="5" t="n">
        <v>230385</v>
      </c>
      <c r="C5" s="6" t="n">
        <v>211575</v>
      </c>
    </row>
    <row r="6">
      <c r="A6" s="4" t="inlineStr">
        <is>
          <t>Right-of-use Assets</t>
        </is>
      </c>
      <c r="B6" s="5" t="n">
        <v>407166</v>
      </c>
      <c r="C6" s="5" t="n">
        <v>380247</v>
      </c>
    </row>
    <row r="7">
      <c r="A7" s="4" t="inlineStr">
        <is>
          <t>Lease Cost</t>
        </is>
      </c>
      <c r="B7" s="6" t="n">
        <v>232524</v>
      </c>
      <c r="C7" s="6" t="n">
        <v>2229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1</t>
        </is>
      </c>
      <c r="C1" s="2" t="inlineStr">
        <is>
          <t>Dec. 31, 2020</t>
        </is>
      </c>
    </row>
    <row r="2">
      <c r="A2" s="3" t="inlineStr">
        <is>
          <t>ACCOUNTS PAYABLE</t>
        </is>
      </c>
    </row>
    <row r="3">
      <c r="A3" s="4" t="inlineStr">
        <is>
          <t>Accounts Payable</t>
        </is>
      </c>
      <c r="B3" s="6" t="n">
        <v>1146344</v>
      </c>
      <c r="C3" s="6" t="n">
        <v>1146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Narrative) - USD ($)</t>
        </is>
      </c>
      <c r="B1" s="2" t="inlineStr">
        <is>
          <t>12 Months Ended</t>
        </is>
      </c>
    </row>
    <row r="2">
      <c r="B2" s="2" t="inlineStr">
        <is>
          <t>Dec. 31, 2021</t>
        </is>
      </c>
      <c r="C2" s="2" t="inlineStr">
        <is>
          <t>Dec. 31, 2020</t>
        </is>
      </c>
    </row>
    <row r="3">
      <c r="A3" s="3" t="inlineStr">
        <is>
          <t>ACCOUNTS PAYABLE</t>
        </is>
      </c>
    </row>
    <row r="4">
      <c r="A4" s="4" t="inlineStr">
        <is>
          <t>Accrued Expenses</t>
        </is>
      </c>
      <c r="B4" s="6" t="n">
        <v>219398</v>
      </c>
      <c r="C4" s="6" t="n">
        <v>2592251</v>
      </c>
    </row>
    <row r="5">
      <c r="A5" s="4" t="inlineStr">
        <is>
          <t>Warrants Shares To Be Issued</t>
        </is>
      </c>
      <c r="B5" s="5" t="n">
        <v>14250000</v>
      </c>
    </row>
    <row r="6">
      <c r="A6" s="4" t="inlineStr">
        <is>
          <t>Warrant Authorized, Amount</t>
        </is>
      </c>
      <c r="B6" s="6" t="n">
        <v>242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S PAYABLE (Details) - USD ($)</t>
        </is>
      </c>
      <c r="B1" s="2" t="inlineStr">
        <is>
          <t>Dec. 31, 2021</t>
        </is>
      </c>
      <c r="C1" s="2" t="inlineStr">
        <is>
          <t>Dec. 31, 2020</t>
        </is>
      </c>
      <c r="D1" s="2" t="inlineStr">
        <is>
          <t>Apr. 17, 2020</t>
        </is>
      </c>
    </row>
    <row r="2">
      <c r="A2" s="4" t="inlineStr">
        <is>
          <t>Convertible Notes Payable, Net</t>
        </is>
      </c>
      <c r="B2" s="6" t="n">
        <v>2583816</v>
      </c>
      <c r="C2" s="6" t="n">
        <v>2495153</v>
      </c>
    </row>
    <row r="3">
      <c r="A3" s="4" t="inlineStr">
        <is>
          <t>Convertible Notes Payable [Member]</t>
        </is>
      </c>
    </row>
    <row r="4">
      <c r="A4" s="4" t="inlineStr">
        <is>
          <t>Principal</t>
        </is>
      </c>
      <c r="B4" s="5" t="n">
        <v>2465909</v>
      </c>
      <c r="C4" s="5" t="n">
        <v>1706163</v>
      </c>
    </row>
    <row r="5">
      <c r="A5" s="4" t="inlineStr">
        <is>
          <t>Accrued Interest</t>
        </is>
      </c>
      <c r="B5" s="5" t="n">
        <v>104788</v>
      </c>
      <c r="C5" s="5" t="n">
        <v>438032</v>
      </c>
    </row>
    <row r="6">
      <c r="A6" s="4" t="inlineStr">
        <is>
          <t>Convertible Notes Payable, Net</t>
        </is>
      </c>
      <c r="B6" s="5" t="n">
        <v>2570697</v>
      </c>
      <c r="C6" s="5" t="n">
        <v>2130283</v>
      </c>
    </row>
    <row r="7">
      <c r="A7" s="4" t="inlineStr">
        <is>
          <t>Debt Discounts</t>
        </is>
      </c>
      <c r="B7" s="5" t="n">
        <v>0</v>
      </c>
      <c r="C7" s="5" t="n">
        <v>-13912</v>
      </c>
    </row>
    <row r="8">
      <c r="A8" s="4" t="inlineStr">
        <is>
          <t>Convertible Notes Payable [Member] | Bucktown 2-6-21</t>
        </is>
      </c>
    </row>
    <row r="9">
      <c r="A9" s="4" t="inlineStr">
        <is>
          <t>Principal</t>
        </is>
      </c>
      <c r="B9" s="5" t="n">
        <v>780791</v>
      </c>
    </row>
    <row r="10">
      <c r="A10" s="4" t="inlineStr">
        <is>
          <t>Accrued Interest</t>
        </is>
      </c>
      <c r="B10" s="6" t="n">
        <v>10303</v>
      </c>
    </row>
    <row r="11">
      <c r="A11" s="4" t="inlineStr">
        <is>
          <t>Interest Rate</t>
        </is>
      </c>
      <c r="B11" s="4" t="inlineStr">
        <is>
          <t>8.00%</t>
        </is>
      </c>
    </row>
    <row r="12">
      <c r="A12" s="4" t="inlineStr">
        <is>
          <t>Convertible Notes Payable, Net</t>
        </is>
      </c>
      <c r="B12" s="6" t="n">
        <v>791094</v>
      </c>
    </row>
    <row r="13">
      <c r="A13" s="4" t="inlineStr">
        <is>
          <t>Debt Discounts</t>
        </is>
      </c>
      <c r="B13" s="5" t="n">
        <v>0</v>
      </c>
    </row>
    <row r="14">
      <c r="A14" s="4" t="inlineStr">
        <is>
          <t>Convertible Notes Payable [Member] | Bucktown 8-25-21</t>
        </is>
      </c>
    </row>
    <row r="15">
      <c r="A15" s="4" t="inlineStr">
        <is>
          <t>Principal</t>
        </is>
      </c>
      <c r="B15" s="5" t="n">
        <v>335000</v>
      </c>
    </row>
    <row r="16">
      <c r="A16" s="4" t="inlineStr">
        <is>
          <t>Accrued Interest</t>
        </is>
      </c>
      <c r="B16" s="6" t="n">
        <v>9511</v>
      </c>
    </row>
    <row r="17">
      <c r="A17" s="4" t="inlineStr">
        <is>
          <t>Interest Rate</t>
        </is>
      </c>
      <c r="B17" s="4" t="inlineStr">
        <is>
          <t>8.00%</t>
        </is>
      </c>
    </row>
    <row r="18">
      <c r="A18" s="4" t="inlineStr">
        <is>
          <t>Convertible Notes Payable, Net</t>
        </is>
      </c>
      <c r="B18" s="6" t="n">
        <v>344511</v>
      </c>
    </row>
    <row r="19">
      <c r="A19" s="4" t="inlineStr">
        <is>
          <t>Debt Discounts</t>
        </is>
      </c>
      <c r="B19" s="5" t="n">
        <v>0</v>
      </c>
    </row>
    <row r="20">
      <c r="A20" s="4" t="inlineStr">
        <is>
          <t>Convertible Notes Payable [Member] | Bucktown 11-5-21</t>
        </is>
      </c>
    </row>
    <row r="21">
      <c r="A21" s="4" t="inlineStr">
        <is>
          <t>Principal</t>
        </is>
      </c>
      <c r="B21" s="5" t="n">
        <v>225000</v>
      </c>
    </row>
    <row r="22">
      <c r="A22" s="4" t="inlineStr">
        <is>
          <t>Accrued Interest</t>
        </is>
      </c>
      <c r="B22" s="6" t="n">
        <v>2665</v>
      </c>
    </row>
    <row r="23">
      <c r="A23" s="4" t="inlineStr">
        <is>
          <t>Interest Rate</t>
        </is>
      </c>
      <c r="B23" s="4" t="inlineStr">
        <is>
          <t>8.00%</t>
        </is>
      </c>
    </row>
    <row r="24">
      <c r="A24" s="4" t="inlineStr">
        <is>
          <t>Convertible Notes Payable, Net</t>
        </is>
      </c>
      <c r="B24" s="6" t="n">
        <v>227665</v>
      </c>
    </row>
    <row r="25">
      <c r="A25" s="4" t="inlineStr">
        <is>
          <t>Debt Discounts</t>
        </is>
      </c>
      <c r="B25" s="5" t="n">
        <v>0</v>
      </c>
    </row>
    <row r="26">
      <c r="A26" s="4" t="inlineStr">
        <is>
          <t>Convertible Notes Payable [Member] | Silverback 2-12-21</t>
        </is>
      </c>
    </row>
    <row r="27">
      <c r="A27" s="4" t="inlineStr">
        <is>
          <t>Principal</t>
        </is>
      </c>
      <c r="B27" s="5" t="n">
        <v>1125118</v>
      </c>
    </row>
    <row r="28">
      <c r="A28" s="4" t="inlineStr">
        <is>
          <t>Accrued Interest</t>
        </is>
      </c>
      <c r="B28" s="6" t="n">
        <v>82308</v>
      </c>
    </row>
    <row r="29">
      <c r="A29" s="4" t="inlineStr">
        <is>
          <t>Interest Rate</t>
        </is>
      </c>
      <c r="B29" s="4" t="inlineStr">
        <is>
          <t>10.00%</t>
        </is>
      </c>
    </row>
    <row r="30">
      <c r="A30" s="4" t="inlineStr">
        <is>
          <t>Convertible Notes Payable, Net</t>
        </is>
      </c>
      <c r="B30" s="6" t="n">
        <v>1207426</v>
      </c>
    </row>
    <row r="31">
      <c r="A31" s="4" t="inlineStr">
        <is>
          <t>Debt Discounts</t>
        </is>
      </c>
      <c r="B31" s="5" t="n">
        <v>0</v>
      </c>
    </row>
    <row r="32">
      <c r="A32" s="4" t="inlineStr">
        <is>
          <t>Convertible Notes Payable [Member] | EMA</t>
        </is>
      </c>
    </row>
    <row r="33">
      <c r="A33" s="4" t="inlineStr">
        <is>
          <t>Principal</t>
        </is>
      </c>
      <c r="C33" s="5" t="n">
        <v>221000</v>
      </c>
    </row>
    <row r="34">
      <c r="A34" s="4" t="inlineStr">
        <is>
          <t>Accrued Interest</t>
        </is>
      </c>
      <c r="C34" s="6" t="n">
        <v>6030</v>
      </c>
    </row>
    <row r="35">
      <c r="A35" s="4" t="inlineStr">
        <is>
          <t>Interest Rate</t>
        </is>
      </c>
      <c r="C35" s="4" t="inlineStr">
        <is>
          <t>12.00%</t>
        </is>
      </c>
    </row>
    <row r="36">
      <c r="A36" s="4" t="inlineStr">
        <is>
          <t>Convertible Notes Payable, Net</t>
        </is>
      </c>
      <c r="C36" s="6" t="n">
        <v>139495</v>
      </c>
    </row>
    <row r="37">
      <c r="A37" s="4" t="inlineStr">
        <is>
          <t>Debt Discounts</t>
        </is>
      </c>
      <c r="C37" s="5" t="n">
        <v>-87535</v>
      </c>
    </row>
    <row r="38">
      <c r="A38" s="4" t="inlineStr">
        <is>
          <t>Convertible Notes Payable [Member] | Odyssey 7-22-19</t>
        </is>
      </c>
    </row>
    <row r="39">
      <c r="A39" s="4" t="inlineStr">
        <is>
          <t>Principal</t>
        </is>
      </c>
      <c r="C39" s="5" t="n">
        <v>390000</v>
      </c>
    </row>
    <row r="40">
      <c r="A40" s="4" t="inlineStr">
        <is>
          <t>Accrued Interest</t>
        </is>
      </c>
      <c r="C40" s="6" t="n">
        <v>59595</v>
      </c>
    </row>
    <row r="41">
      <c r="A41" s="4" t="inlineStr">
        <is>
          <t>Interest Rate</t>
        </is>
      </c>
      <c r="C41" s="4" t="inlineStr">
        <is>
          <t>10.00%</t>
        </is>
      </c>
    </row>
    <row r="42">
      <c r="A42" s="4" t="inlineStr">
        <is>
          <t>Convertible Notes Payable, Net</t>
        </is>
      </c>
      <c r="C42" s="6" t="n">
        <v>449595</v>
      </c>
    </row>
    <row r="43">
      <c r="A43" s="4" t="inlineStr">
        <is>
          <t>Convertible Notes Payable [Member] | CVP 1-29-20</t>
        </is>
      </c>
    </row>
    <row r="44">
      <c r="A44" s="4" t="inlineStr">
        <is>
          <t>Principal</t>
        </is>
      </c>
      <c r="C44" s="5" t="n">
        <v>555000</v>
      </c>
    </row>
    <row r="45">
      <c r="A45" s="4" t="inlineStr">
        <is>
          <t>Accrued Interest</t>
        </is>
      </c>
      <c r="C45" s="6" t="n">
        <v>50088</v>
      </c>
    </row>
    <row r="46">
      <c r="A46" s="4" t="inlineStr">
        <is>
          <t>Interest Rate</t>
        </is>
      </c>
      <c r="C46" s="4" t="inlineStr">
        <is>
          <t>10.00%</t>
        </is>
      </c>
    </row>
    <row r="47">
      <c r="A47" s="4" t="inlineStr">
        <is>
          <t>Convertible Notes Payable, Net</t>
        </is>
      </c>
      <c r="C47" s="6" t="n">
        <v>605088</v>
      </c>
    </row>
    <row r="48">
      <c r="A48" s="4" t="inlineStr">
        <is>
          <t>Convertible Notes Payable [Member] | Silverback 9-1-20 (from Iliad)</t>
        </is>
      </c>
    </row>
    <row r="49">
      <c r="A49" s="4" t="inlineStr">
        <is>
          <t>Principal</t>
        </is>
      </c>
      <c r="C49" s="5" t="n">
        <v>140146</v>
      </c>
    </row>
    <row r="50">
      <c r="A50" s="4" t="inlineStr">
        <is>
          <t>Accrued Interest</t>
        </is>
      </c>
      <c r="C50" s="6" t="n">
        <v>585</v>
      </c>
    </row>
    <row r="51">
      <c r="A51" s="4" t="inlineStr">
        <is>
          <t>Interest Rate</t>
        </is>
      </c>
      <c r="C51" s="4" t="inlineStr">
        <is>
          <t>10.00%</t>
        </is>
      </c>
    </row>
    <row r="52">
      <c r="A52" s="4" t="inlineStr">
        <is>
          <t>Convertible Notes Payable, Net</t>
        </is>
      </c>
      <c r="C52" s="6" t="n">
        <v>140731</v>
      </c>
    </row>
    <row r="53">
      <c r="A53" s="4" t="inlineStr">
        <is>
          <t>Convertible Notes Payable [Member] | Labrys</t>
        </is>
      </c>
    </row>
    <row r="54">
      <c r="A54" s="4" t="inlineStr">
        <is>
          <t>Principal</t>
        </is>
      </c>
      <c r="C54" s="5" t="n">
        <v>592144</v>
      </c>
    </row>
    <row r="55">
      <c r="A55" s="4" t="inlineStr">
        <is>
          <t>Accrued Interest</t>
        </is>
      </c>
      <c r="C55" s="6" t="n">
        <v>986</v>
      </c>
    </row>
    <row r="56">
      <c r="A56" s="4" t="inlineStr">
        <is>
          <t>Interest Rate</t>
        </is>
      </c>
      <c r="C56" s="4" t="inlineStr">
        <is>
          <t>12.00%</t>
        </is>
      </c>
    </row>
    <row r="57">
      <c r="A57" s="4" t="inlineStr">
        <is>
          <t>Convertible Notes Payable, Net</t>
        </is>
      </c>
      <c r="C57" s="6" t="n">
        <v>138700</v>
      </c>
    </row>
    <row r="58">
      <c r="A58" s="4" t="inlineStr">
        <is>
          <t>Debt Discounts</t>
        </is>
      </c>
      <c r="C58" s="5" t="n">
        <v>-454430</v>
      </c>
    </row>
    <row r="59">
      <c r="A59" s="4" t="inlineStr">
        <is>
          <t>Convertible Notes Payable [Member] | Iliad 8-17-18</t>
        </is>
      </c>
    </row>
    <row r="60">
      <c r="A60" s="4" t="inlineStr">
        <is>
          <t>Principal</t>
        </is>
      </c>
      <c r="C60" s="5" t="n">
        <v>250637</v>
      </c>
    </row>
    <row r="61">
      <c r="A61" s="4" t="inlineStr">
        <is>
          <t>Accrued Interest</t>
        </is>
      </c>
      <c r="C61" s="6" t="n">
        <v>319982</v>
      </c>
    </row>
    <row r="62">
      <c r="A62" s="4" t="inlineStr">
        <is>
          <t>Interest Rate</t>
        </is>
      </c>
      <c r="C62" s="4" t="inlineStr">
        <is>
          <t>10.00%</t>
        </is>
      </c>
    </row>
    <row r="63">
      <c r="A63" s="4" t="inlineStr">
        <is>
          <t>Convertible Notes Payable, Net</t>
        </is>
      </c>
      <c r="C63" s="6" t="n">
        <v>570619</v>
      </c>
    </row>
    <row r="64">
      <c r="A64" s="4" t="inlineStr">
        <is>
          <t>Convertible Notes Payable [Member] | Silverback 11-18-20 (from Iliad)</t>
        </is>
      </c>
    </row>
    <row r="65">
      <c r="A65" s="4" t="inlineStr">
        <is>
          <t>Principal</t>
        </is>
      </c>
      <c r="C65" s="5" t="n">
        <v>117380</v>
      </c>
    </row>
    <row r="66">
      <c r="A66" s="4" t="inlineStr">
        <is>
          <t>Accrued Interest</t>
        </is>
      </c>
      <c r="C66" s="6" t="n">
        <v>1894</v>
      </c>
    </row>
    <row r="67">
      <c r="A67" s="4" t="inlineStr">
        <is>
          <t>Interest Rate</t>
        </is>
      </c>
      <c r="C67" s="4" t="inlineStr">
        <is>
          <t>10.00%</t>
        </is>
      </c>
    </row>
    <row r="68">
      <c r="A68" s="4" t="inlineStr">
        <is>
          <t>Convertible Notes Payable, Net</t>
        </is>
      </c>
      <c r="C68" s="6" t="n">
        <v>119274</v>
      </c>
    </row>
    <row r="69">
      <c r="A69" s="4" t="inlineStr">
        <is>
          <t>Convertible Notes Payable [Member] | PowerUp Lending Group</t>
        </is>
      </c>
    </row>
    <row r="70">
      <c r="A70" s="4" t="inlineStr">
        <is>
          <t>Principal</t>
        </is>
      </c>
      <c r="C70" s="5" t="n">
        <v>253000</v>
      </c>
    </row>
    <row r="71">
      <c r="A71" s="4" t="inlineStr">
        <is>
          <t>Accrued Interest</t>
        </is>
      </c>
      <c r="C71" s="6" t="n">
        <v>5888</v>
      </c>
    </row>
    <row r="72">
      <c r="A72" s="4" t="inlineStr">
        <is>
          <t>Interest Rate</t>
        </is>
      </c>
      <c r="C72" s="4" t="inlineStr">
        <is>
          <t>12.00%</t>
        </is>
      </c>
    </row>
    <row r="73">
      <c r="A73" s="4" t="inlineStr">
        <is>
          <t>Convertible Notes Payable, Net</t>
        </is>
      </c>
      <c r="C73" s="6" t="n">
        <v>244976</v>
      </c>
    </row>
    <row r="74">
      <c r="A74" s="4" t="inlineStr">
        <is>
          <t>Debt Discounts</t>
        </is>
      </c>
      <c r="C74" s="5" t="n">
        <v>-13912</v>
      </c>
    </row>
    <row r="75">
      <c r="A75" s="4" t="inlineStr">
        <is>
          <t>Convertible Notes Payable [Member] | Total</t>
        </is>
      </c>
    </row>
    <row r="76">
      <c r="A76" s="4" t="inlineStr">
        <is>
          <t>Principal</t>
        </is>
      </c>
      <c r="B76" s="5" t="n">
        <v>2478050</v>
      </c>
      <c r="C76" s="5" t="n">
        <v>2675909</v>
      </c>
    </row>
    <row r="77">
      <c r="A77" s="4" t="inlineStr">
        <is>
          <t>Accrued Interest</t>
        </is>
      </c>
      <c r="B77" s="5" t="n">
        <v>105766</v>
      </c>
      <c r="C77" s="5" t="n">
        <v>449012</v>
      </c>
    </row>
    <row r="78">
      <c r="A78" s="4" t="inlineStr">
        <is>
          <t>Convertible Notes Payable, Net</t>
        </is>
      </c>
      <c r="B78" s="5" t="n">
        <v>2583816</v>
      </c>
      <c r="C78" s="5" t="n">
        <v>2495153</v>
      </c>
    </row>
    <row r="79">
      <c r="A79" s="4" t="inlineStr">
        <is>
          <t>Debt Discounts</t>
        </is>
      </c>
      <c r="B79" s="5" t="n">
        <v>0</v>
      </c>
      <c r="C79" s="5" t="n">
        <v>-629768</v>
      </c>
    </row>
    <row r="80">
      <c r="A80" s="4" t="inlineStr">
        <is>
          <t>Economic Injury Disaster Loan (EZC)</t>
        </is>
      </c>
    </row>
    <row r="81">
      <c r="A81" s="4" t="inlineStr">
        <is>
          <t>Principal</t>
        </is>
      </c>
      <c r="B81" s="5" t="n">
        <v>149900</v>
      </c>
      <c r="C81" s="5" t="n">
        <v>149900</v>
      </c>
    </row>
    <row r="82">
      <c r="A82" s="4" t="inlineStr">
        <is>
          <t>Accrued Interest</t>
        </is>
      </c>
      <c r="B82" s="6" t="n">
        <v>10524</v>
      </c>
      <c r="C82" s="6" t="n">
        <v>3075</v>
      </c>
    </row>
    <row r="83">
      <c r="A83" s="4" t="inlineStr">
        <is>
          <t>Interest Rate</t>
        </is>
      </c>
      <c r="B83" s="4" t="inlineStr">
        <is>
          <t>3.75%</t>
        </is>
      </c>
      <c r="C83" s="4" t="inlineStr">
        <is>
          <t>3.75%</t>
        </is>
      </c>
    </row>
    <row r="84">
      <c r="A84" s="4" t="inlineStr">
        <is>
          <t>Convertible Notes Payable, Net</t>
        </is>
      </c>
      <c r="B84" s="6" t="n">
        <v>160424</v>
      </c>
      <c r="C84" s="6" t="n">
        <v>152975</v>
      </c>
    </row>
    <row r="85">
      <c r="A85" s="4" t="inlineStr">
        <is>
          <t>Economic Injury Disaster Loan (GLI)</t>
        </is>
      </c>
    </row>
    <row r="86">
      <c r="A86" s="4" t="inlineStr">
        <is>
          <t>Principal</t>
        </is>
      </c>
      <c r="B86" s="5" t="n">
        <v>149900</v>
      </c>
      <c r="C86" s="5" t="n">
        <v>149900</v>
      </c>
    </row>
    <row r="87">
      <c r="A87" s="4" t="inlineStr">
        <is>
          <t>Accrued Interest</t>
        </is>
      </c>
      <c r="B87" s="6" t="n">
        <v>15652</v>
      </c>
      <c r="C87" s="6" t="n">
        <v>3001</v>
      </c>
    </row>
    <row r="88">
      <c r="A88" s="4" t="inlineStr">
        <is>
          <t>Interest Rate</t>
        </is>
      </c>
      <c r="B88" s="4" t="inlineStr">
        <is>
          <t>3.75%</t>
        </is>
      </c>
      <c r="C88" s="4" t="inlineStr">
        <is>
          <t>3.75%</t>
        </is>
      </c>
    </row>
    <row r="89">
      <c r="A89" s="4" t="inlineStr">
        <is>
          <t>Convertible Notes Payable, Net</t>
        </is>
      </c>
      <c r="B89" s="6" t="n">
        <v>165552</v>
      </c>
      <c r="C89" s="6" t="n">
        <v>152901</v>
      </c>
    </row>
    <row r="90">
      <c r="A90" s="4" t="inlineStr">
        <is>
          <t>Paycheck Protection Program One</t>
        </is>
      </c>
    </row>
    <row r="91">
      <c r="A91" s="4" t="inlineStr">
        <is>
          <t>Principal</t>
        </is>
      </c>
      <c r="B91" s="5" t="n">
        <v>362500</v>
      </c>
      <c r="C91" s="5" t="n">
        <v>362500</v>
      </c>
    </row>
    <row r="92">
      <c r="A92" s="4" t="inlineStr">
        <is>
          <t>Accrued Interest</t>
        </is>
      </c>
      <c r="B92" s="6" t="n">
        <v>6350</v>
      </c>
      <c r="C92" s="6" t="n">
        <v>2638</v>
      </c>
    </row>
    <row r="93">
      <c r="A93" s="4" t="inlineStr">
        <is>
          <t>Interest Rate</t>
        </is>
      </c>
      <c r="B93" s="4" t="inlineStr">
        <is>
          <t>1.00%</t>
        </is>
      </c>
      <c r="C93" s="4" t="inlineStr">
        <is>
          <t>1.00%</t>
        </is>
      </c>
    </row>
    <row r="94">
      <c r="A94" s="4" t="inlineStr">
        <is>
          <t>Convertible Notes Payable, Net</t>
        </is>
      </c>
      <c r="B94" s="6" t="n">
        <v>368850</v>
      </c>
      <c r="C94" s="6" t="n">
        <v>365138</v>
      </c>
    </row>
    <row r="95">
      <c r="A95" s="4" t="inlineStr">
        <is>
          <t>Paycheck Protection Program Two</t>
        </is>
      </c>
    </row>
    <row r="96">
      <c r="A96" s="4" t="inlineStr">
        <is>
          <t>Principal</t>
        </is>
      </c>
      <c r="B96" s="5" t="n">
        <v>337050</v>
      </c>
      <c r="C96" s="5" t="n">
        <v>203329</v>
      </c>
    </row>
    <row r="97">
      <c r="A97" s="4" t="inlineStr">
        <is>
          <t>Accrued Interest</t>
        </is>
      </c>
      <c r="B97" s="6" t="n">
        <v>3118</v>
      </c>
      <c r="C97" s="6" t="n">
        <v>1371</v>
      </c>
    </row>
    <row r="98">
      <c r="A98" s="4" t="inlineStr">
        <is>
          <t>Interest Rate</t>
        </is>
      </c>
      <c r="B98" s="4" t="inlineStr">
        <is>
          <t>1.00%</t>
        </is>
      </c>
      <c r="C98" s="4" t="inlineStr">
        <is>
          <t>1.00%</t>
        </is>
      </c>
    </row>
    <row r="99">
      <c r="A99" s="4" t="inlineStr">
        <is>
          <t>Convertible Notes Payable, Net</t>
        </is>
      </c>
      <c r="B99" s="6" t="n">
        <v>340168</v>
      </c>
      <c r="C99" s="6" t="n">
        <v>204700</v>
      </c>
    </row>
    <row r="100">
      <c r="A100" s="4" t="inlineStr">
        <is>
          <t>First Fire [Member]</t>
        </is>
      </c>
    </row>
    <row r="101">
      <c r="A101" s="4" t="inlineStr">
        <is>
          <t>Principal</t>
        </is>
      </c>
      <c r="B101" s="5" t="n">
        <v>12141</v>
      </c>
    </row>
    <row r="102">
      <c r="A102" s="4" t="inlineStr">
        <is>
          <t>Accrued Interest</t>
        </is>
      </c>
      <c r="B102" s="6" t="n">
        <v>978</v>
      </c>
    </row>
    <row r="103">
      <c r="A103" s="4" t="inlineStr">
        <is>
          <t>Interest Rate</t>
        </is>
      </c>
      <c r="B103" s="4" t="inlineStr">
        <is>
          <t>12.00%</t>
        </is>
      </c>
    </row>
    <row r="104">
      <c r="A104" s="4" t="inlineStr">
        <is>
          <t>Convertible Notes Payable, Net</t>
        </is>
      </c>
      <c r="B104" s="6" t="n">
        <v>13119</v>
      </c>
    </row>
    <row r="105">
      <c r="A105" s="4" t="inlineStr">
        <is>
          <t>Debt Discounts</t>
        </is>
      </c>
      <c r="B105" s="5" t="n">
        <v>0</v>
      </c>
    </row>
    <row r="106">
      <c r="A106" s="4" t="inlineStr">
        <is>
          <t>First Fire [Member] | Convertible Notes Payable [Member]</t>
        </is>
      </c>
    </row>
    <row r="107">
      <c r="A107" s="4" t="inlineStr">
        <is>
          <t>Principal</t>
        </is>
      </c>
      <c r="C107" s="5" t="n">
        <v>156602</v>
      </c>
    </row>
    <row r="108">
      <c r="A108" s="4" t="inlineStr">
        <is>
          <t>Accrued Interest</t>
        </is>
      </c>
      <c r="C108" s="6" t="n">
        <v>3964</v>
      </c>
    </row>
    <row r="109">
      <c r="A109" s="4" t="inlineStr">
        <is>
          <t>Interest Rate</t>
        </is>
      </c>
      <c r="C109" s="4" t="inlineStr">
        <is>
          <t>12.00%</t>
        </is>
      </c>
    </row>
    <row r="110">
      <c r="A110" s="4" t="inlineStr">
        <is>
          <t>Convertible Notes Payable, Net</t>
        </is>
      </c>
      <c r="C110" s="6" t="n">
        <v>86675</v>
      </c>
    </row>
    <row r="111">
      <c r="A111" s="4" t="inlineStr">
        <is>
          <t>Debt Discounts</t>
        </is>
      </c>
      <c r="C111" s="5" t="n">
        <v>-73891</v>
      </c>
    </row>
    <row r="112">
      <c r="A112" s="4" t="inlineStr">
        <is>
          <t>Parties related to EZC founders</t>
        </is>
      </c>
    </row>
    <row r="113">
      <c r="A113" s="4" t="inlineStr">
        <is>
          <t>Principal</t>
        </is>
      </c>
      <c r="C113" s="5" t="n">
        <v>49144</v>
      </c>
    </row>
    <row r="114">
      <c r="A114" s="4" t="inlineStr">
        <is>
          <t>Accrued Interest</t>
        </is>
      </c>
      <c r="C114" s="5" t="n">
        <v>0</v>
      </c>
    </row>
    <row r="115">
      <c r="A115" s="4" t="inlineStr">
        <is>
          <t>Convertible Notes Payable, Net</t>
        </is>
      </c>
      <c r="C115" s="5" t="n">
        <v>49144</v>
      </c>
    </row>
    <row r="116">
      <c r="A116" s="4" t="inlineStr">
        <is>
          <t>Coomercial Bank</t>
        </is>
      </c>
    </row>
    <row r="117">
      <c r="A117" s="4" t="inlineStr">
        <is>
          <t>Principal</t>
        </is>
      </c>
      <c r="B117" s="5" t="n">
        <v>137728</v>
      </c>
    </row>
    <row r="118">
      <c r="A118" s="4" t="inlineStr">
        <is>
          <t>Accrued Interest</t>
        </is>
      </c>
      <c r="B118" s="6" t="n">
        <v>0</v>
      </c>
    </row>
    <row r="119">
      <c r="A119" s="4" t="inlineStr">
        <is>
          <t>Interest Rate</t>
        </is>
      </c>
      <c r="B119" s="4" t="inlineStr">
        <is>
          <t>3.44%</t>
        </is>
      </c>
    </row>
    <row r="120">
      <c r="A120" s="4" t="inlineStr">
        <is>
          <t>Convertible Notes Payable, Net</t>
        </is>
      </c>
      <c r="B120" s="6" t="n">
        <v>137728</v>
      </c>
    </row>
    <row r="121">
      <c r="A121" s="4" t="inlineStr">
        <is>
          <t>Government Assistance Notes</t>
        </is>
      </c>
    </row>
    <row r="122">
      <c r="A122" s="4" t="inlineStr">
        <is>
          <t>Principal</t>
        </is>
      </c>
      <c r="B122" s="5" t="n">
        <v>999350</v>
      </c>
      <c r="C122" s="5" t="n">
        <v>865629</v>
      </c>
    </row>
    <row r="123">
      <c r="A123" s="4" t="inlineStr">
        <is>
          <t>Accrued Interest</t>
        </is>
      </c>
      <c r="B123" s="5" t="n">
        <v>35644</v>
      </c>
      <c r="C123" s="5" t="n">
        <v>10085</v>
      </c>
    </row>
    <row r="124">
      <c r="A124" s="4" t="inlineStr">
        <is>
          <t>Convertible Notes Payable, Net</t>
        </is>
      </c>
      <c r="B124" s="6" t="n">
        <v>1034994</v>
      </c>
      <c r="C124" s="5" t="n">
        <v>875714</v>
      </c>
      <c r="D124" s="6" t="n">
        <v>362500</v>
      </c>
    </row>
    <row r="125">
      <c r="A125" s="4" t="inlineStr">
        <is>
          <t>Less Long-term Portion</t>
        </is>
      </c>
      <c r="C125" s="5" t="n">
        <v>485679</v>
      </c>
    </row>
    <row r="126">
      <c r="A126" s="4" t="inlineStr">
        <is>
          <t>Current Portion Of Government Assistance Notes</t>
        </is>
      </c>
      <c r="C126" s="6" t="n">
        <v>390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28677147</v>
      </c>
    </row>
    <row r="3">
      <c r="A3" s="4" t="inlineStr">
        <is>
          <t>Balance, Amount at Dec. 31, 2019</t>
        </is>
      </c>
      <c r="B3" s="6" t="n">
        <v>-4634216</v>
      </c>
      <c r="C3" s="6" t="n">
        <v>386269</v>
      </c>
      <c r="D3" s="6" t="n">
        <v>143441047</v>
      </c>
      <c r="E3" s="6" t="n">
        <v>-148461532</v>
      </c>
    </row>
    <row r="4">
      <c r="A4" s="4" t="inlineStr">
        <is>
          <t>Stock Based Compensation For Stock Options</t>
        </is>
      </c>
      <c r="B4" s="5" t="n">
        <v>47169</v>
      </c>
      <c r="C4" s="5" t="n">
        <v>0</v>
      </c>
      <c r="D4" s="5" t="n">
        <v>47169</v>
      </c>
      <c r="E4" s="5" t="n">
        <v>0</v>
      </c>
    </row>
    <row r="5">
      <c r="A5" s="4" t="inlineStr">
        <is>
          <t>Stock Based Compensation For Warrants</t>
        </is>
      </c>
      <c r="B5" s="5" t="n">
        <v>78000</v>
      </c>
      <c r="C5" s="6" t="n">
        <v>0</v>
      </c>
      <c r="D5" s="5" t="n">
        <v>78000</v>
      </c>
      <c r="E5" s="5" t="n">
        <v>0</v>
      </c>
    </row>
    <row r="6">
      <c r="A6" s="4" t="inlineStr">
        <is>
          <t>Shares Issued For Services Rendered, Shares</t>
        </is>
      </c>
      <c r="C6" s="5" t="n">
        <v>40000</v>
      </c>
    </row>
    <row r="7">
      <c r="A7" s="4" t="inlineStr">
        <is>
          <t>Shares Issued For Services Rendered, Amount</t>
        </is>
      </c>
      <c r="B7" s="5" t="n">
        <v>11800</v>
      </c>
      <c r="C7" s="6" t="n">
        <v>4</v>
      </c>
      <c r="D7" s="5" t="n">
        <v>11796</v>
      </c>
      <c r="E7" s="5" t="n">
        <v>0</v>
      </c>
    </row>
    <row r="8">
      <c r="A8" s="4" t="inlineStr">
        <is>
          <t>Shares Issued For Convertible Note And Interest Conversion, Shares</t>
        </is>
      </c>
      <c r="C8" s="5" t="n">
        <v>19573920</v>
      </c>
    </row>
    <row r="9">
      <c r="A9" s="4" t="inlineStr">
        <is>
          <t>Shares Issued For Convertible Note And Interest Conversion, Amount</t>
        </is>
      </c>
      <c r="B9" s="5" t="n">
        <v>3115208</v>
      </c>
      <c r="C9" s="6" t="n">
        <v>1960</v>
      </c>
      <c r="D9" s="5" t="n">
        <v>3113249</v>
      </c>
      <c r="E9" s="5" t="n">
        <v>0</v>
      </c>
    </row>
    <row r="10">
      <c r="A10" s="4" t="inlineStr">
        <is>
          <t>Shares Issued For Convertible Note Commitment Fee, Shares</t>
        </is>
      </c>
      <c r="C10" s="5" t="n">
        <v>3552000</v>
      </c>
    </row>
    <row r="11">
      <c r="A11" s="4" t="inlineStr">
        <is>
          <t>Shares Issued For Convertible Note Commitment Fee, Amount</t>
        </is>
      </c>
      <c r="B11" s="5" t="n">
        <v>586920</v>
      </c>
      <c r="C11" s="6" t="n">
        <v>355</v>
      </c>
      <c r="D11" s="5" t="n">
        <v>586565</v>
      </c>
      <c r="E11" s="5" t="n">
        <v>0</v>
      </c>
    </row>
    <row r="12">
      <c r="A12" s="4" t="inlineStr">
        <is>
          <t>Warrant Exercise, Shares</t>
        </is>
      </c>
      <c r="C12" s="5" t="n">
        <v>154</v>
      </c>
    </row>
    <row r="13">
      <c r="A13" s="4" t="inlineStr">
        <is>
          <t>Warrant Exercise, Amount</t>
        </is>
      </c>
      <c r="B13" s="5" t="n">
        <v>485</v>
      </c>
      <c r="C13" s="6" t="n">
        <v>0</v>
      </c>
      <c r="D13" s="5" t="n">
        <v>485</v>
      </c>
      <c r="E13" s="5" t="n">
        <v>0</v>
      </c>
    </row>
    <row r="14">
      <c r="A14" s="4" t="inlineStr">
        <is>
          <t>Net Loss For The Year Ended December 31, 2020</t>
        </is>
      </c>
      <c r="B14" s="5" t="n">
        <v>-6379838</v>
      </c>
      <c r="C14" s="6" t="n">
        <v>0</v>
      </c>
      <c r="D14" s="5" t="n">
        <v>0</v>
      </c>
      <c r="E14" s="5" t="n">
        <v>-6379838</v>
      </c>
    </row>
    <row r="15">
      <c r="A15" s="4" t="inlineStr">
        <is>
          <t>Balance, Shares at Dec. 31, 2020</t>
        </is>
      </c>
      <c r="C15" s="5" t="n">
        <v>51843221</v>
      </c>
    </row>
    <row r="16">
      <c r="A16" s="4" t="inlineStr">
        <is>
          <t>Balance, Amount at Dec. 31, 2020</t>
        </is>
      </c>
      <c r="B16" s="5" t="n">
        <v>-7174472</v>
      </c>
      <c r="C16" s="6" t="n">
        <v>388587</v>
      </c>
      <c r="D16" s="5" t="n">
        <v>147278311</v>
      </c>
      <c r="E16" s="5" t="n">
        <v>-154841370</v>
      </c>
    </row>
    <row r="17">
      <c r="A17" s="4" t="inlineStr">
        <is>
          <t>Stock Based Compensation For Stock Options</t>
        </is>
      </c>
      <c r="B17" s="5" t="n">
        <v>15476</v>
      </c>
      <c r="D17" s="5" t="n">
        <v>15476</v>
      </c>
    </row>
    <row r="18">
      <c r="A18" s="4" t="inlineStr">
        <is>
          <t>Shares Issued For Services Rendered, Shares</t>
        </is>
      </c>
      <c r="C18" s="5" t="n">
        <v>1200000</v>
      </c>
    </row>
    <row r="19">
      <c r="A19" s="4" t="inlineStr">
        <is>
          <t>Shares Issued For Services Rendered, Amount</t>
        </is>
      </c>
      <c r="B19" s="5" t="n">
        <v>24000</v>
      </c>
      <c r="C19" s="6" t="n">
        <v>120</v>
      </c>
      <c r="D19" s="5" t="n">
        <v>23880</v>
      </c>
    </row>
    <row r="20">
      <c r="A20" s="4" t="inlineStr">
        <is>
          <t>Shares Issued For Convertible Note And Interest Conversion, Shares</t>
        </is>
      </c>
      <c r="C20" s="5" t="n">
        <v>49845718</v>
      </c>
    </row>
    <row r="21">
      <c r="A21" s="4" t="inlineStr">
        <is>
          <t>Shares Issued For Convertible Note And Interest Conversion, Amount</t>
        </is>
      </c>
      <c r="B21" s="5" t="n">
        <v>5239493</v>
      </c>
      <c r="C21" s="6" t="n">
        <v>4985</v>
      </c>
      <c r="D21" s="5" t="n">
        <v>5234508</v>
      </c>
    </row>
    <row r="22">
      <c r="A22" s="4" t="inlineStr">
        <is>
          <t>Shares Issued For Convertible Note Commitment Fee, Shares</t>
        </is>
      </c>
      <c r="C22" s="5" t="n">
        <v>14250000</v>
      </c>
    </row>
    <row r="23">
      <c r="A23" s="4" t="inlineStr">
        <is>
          <t>Shares Issued For Convertible Note Commitment Fee, Amount</t>
        </is>
      </c>
      <c r="B23" s="5" t="n">
        <v>1397100</v>
      </c>
      <c r="C23" s="6" t="n">
        <v>1425</v>
      </c>
      <c r="D23" s="5" t="n">
        <v>1395675</v>
      </c>
    </row>
    <row r="24">
      <c r="A24" s="4" t="inlineStr">
        <is>
          <t>Warrant Exercise, Shares</t>
        </is>
      </c>
      <c r="C24" s="5" t="n">
        <v>813758</v>
      </c>
    </row>
    <row r="25">
      <c r="A25" s="4" t="inlineStr">
        <is>
          <t>Warrant Exercise, Amount</t>
        </is>
      </c>
      <c r="B25" s="5" t="n">
        <v>37460</v>
      </c>
      <c r="C25" s="6" t="n">
        <v>81</v>
      </c>
      <c r="D25" s="5" t="n">
        <v>37379</v>
      </c>
    </row>
    <row r="26">
      <c r="A26" s="4" t="inlineStr">
        <is>
          <t>Net Loss For The Year Ended December 31, 2020</t>
        </is>
      </c>
      <c r="B26" s="5" t="n">
        <v>-5472668</v>
      </c>
      <c r="E26" s="5" t="n">
        <v>-5472668</v>
      </c>
    </row>
    <row r="27">
      <c r="A27" s="4" t="inlineStr">
        <is>
          <t>Balance, Shares at Dec. 31, 2021</t>
        </is>
      </c>
      <c r="C27" s="5" t="n">
        <v>117952697</v>
      </c>
    </row>
    <row r="28">
      <c r="A28" s="4" t="inlineStr">
        <is>
          <t>Balance, Amount at Dec. 31, 2021</t>
        </is>
      </c>
      <c r="B28" s="6" t="n">
        <v>-5933611</v>
      </c>
      <c r="C28" s="6" t="n">
        <v>395198</v>
      </c>
      <c r="D28" s="6" t="n">
        <v>153985229</v>
      </c>
      <c r="E28" s="6" t="n">
        <v>-160314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3" customWidth="1" min="16" max="16"/>
    <col width="14" customWidth="1" min="17" max="17"/>
    <col width="14" customWidth="1" min="18" max="18"/>
  </cols>
  <sheetData>
    <row r="1">
      <c r="A1" s="1" t="inlineStr">
        <is>
          <t>NOTES PAYABLE (Details Narrative) - USD ($)</t>
        </is>
      </c>
      <c r="B1" s="2" t="inlineStr">
        <is>
          <t>Apr. 05, 2021</t>
        </is>
      </c>
      <c r="C1" s="2" t="inlineStr">
        <is>
          <t>Oct. 02, 2020</t>
        </is>
      </c>
      <c r="D1" s="2" t="inlineStr">
        <is>
          <t>Aug. 25, 2021</t>
        </is>
      </c>
      <c r="E1" s="2" t="inlineStr">
        <is>
          <t>Feb. 26, 2021</t>
        </is>
      </c>
      <c r="F1" s="2" t="inlineStr">
        <is>
          <t>Nov. 30, 2020</t>
        </is>
      </c>
      <c r="G1" s="2" t="inlineStr">
        <is>
          <t>Aug. 31, 2020</t>
        </is>
      </c>
      <c r="H1" s="2" t="inlineStr">
        <is>
          <t>Jun. 19, 2020</t>
        </is>
      </c>
      <c r="I1" s="2" t="inlineStr">
        <is>
          <t>Jul. 23, 2019</t>
        </is>
      </c>
      <c r="J1" s="2" t="inlineStr">
        <is>
          <t>Dec. 31, 2021</t>
        </is>
      </c>
      <c r="K1" s="2" t="inlineStr">
        <is>
          <t>Nov. 30, 2021</t>
        </is>
      </c>
      <c r="L1" s="2" t="inlineStr">
        <is>
          <t>Dec. 31, 2020</t>
        </is>
      </c>
      <c r="M1" s="2" t="inlineStr">
        <is>
          <t>Jan. 04, 2022</t>
        </is>
      </c>
      <c r="N1" s="2" t="inlineStr">
        <is>
          <t>Feb. 03, 2021</t>
        </is>
      </c>
      <c r="O1" s="2" t="inlineStr">
        <is>
          <t>Dec. 03, 2020</t>
        </is>
      </c>
      <c r="P1" s="2" t="inlineStr">
        <is>
          <t>May 07, 2020</t>
        </is>
      </c>
      <c r="Q1" s="2" t="inlineStr">
        <is>
          <t>Apr. 17, 2020</t>
        </is>
      </c>
      <c r="R1" s="2" t="inlineStr">
        <is>
          <t>Dec. 31, 2019</t>
        </is>
      </c>
    </row>
    <row r="2">
      <c r="A2" s="4" t="inlineStr">
        <is>
          <t>New Share Issued</t>
        </is>
      </c>
      <c r="J2" s="5" t="n">
        <v>813758</v>
      </c>
    </row>
    <row r="3">
      <c r="A3" s="4" t="inlineStr">
        <is>
          <t>Number Of Shares Based On Redemption Value</t>
        </is>
      </c>
      <c r="J3" s="5" t="n">
        <v>14250000</v>
      </c>
    </row>
    <row r="4">
      <c r="A4" s="4" t="inlineStr">
        <is>
          <t>Convertible Notes Payable, Net</t>
        </is>
      </c>
      <c r="J4" s="6" t="n">
        <v>2583816</v>
      </c>
      <c r="L4" s="6" t="n">
        <v>2495153</v>
      </c>
    </row>
    <row r="5">
      <c r="A5" s="4" t="inlineStr">
        <is>
          <t>Interest Expenses</t>
        </is>
      </c>
      <c r="J5" s="5" t="n">
        <v>3252191</v>
      </c>
      <c r="L5" s="5" t="n">
        <v>1089734</v>
      </c>
    </row>
    <row r="6">
      <c r="A6" s="4" t="inlineStr">
        <is>
          <t>First Fire [Member]</t>
        </is>
      </c>
    </row>
    <row r="7">
      <c r="A7" s="4" t="inlineStr">
        <is>
          <t>Accrued Interest</t>
        </is>
      </c>
      <c r="J7" s="5" t="n">
        <v>978</v>
      </c>
    </row>
    <row r="8">
      <c r="A8" s="4" t="inlineStr">
        <is>
          <t>Interest Rate</t>
        </is>
      </c>
      <c r="C8" s="4" t="inlineStr">
        <is>
          <t>12.00%</t>
        </is>
      </c>
    </row>
    <row r="9">
      <c r="A9" s="4" t="inlineStr">
        <is>
          <t>Convertible Notes Payable, Net</t>
        </is>
      </c>
      <c r="J9" s="5" t="n">
        <v>13119</v>
      </c>
    </row>
    <row r="10">
      <c r="A10" s="4" t="inlineStr">
        <is>
          <t>Self Amortization Promissory Note</t>
        </is>
      </c>
      <c r="C10" s="6" t="n">
        <v>156600</v>
      </c>
    </row>
    <row r="11">
      <c r="A11" s="4" t="inlineStr">
        <is>
          <t>Total Monthly Payments</t>
        </is>
      </c>
      <c r="C11" s="6" t="n">
        <v>13851</v>
      </c>
    </row>
    <row r="12">
      <c r="A12" s="4" t="inlineStr">
        <is>
          <t>Government Assistance Notes</t>
        </is>
      </c>
    </row>
    <row r="13">
      <c r="A13" s="4" t="inlineStr">
        <is>
          <t>Accrued Interest</t>
        </is>
      </c>
      <c r="J13" s="5" t="n">
        <v>35644</v>
      </c>
      <c r="L13" s="5" t="n">
        <v>10085</v>
      </c>
    </row>
    <row r="14">
      <c r="A14" s="4" t="inlineStr">
        <is>
          <t>Interest Rate</t>
        </is>
      </c>
      <c r="Q14" s="4" t="inlineStr">
        <is>
          <t>1.00%</t>
        </is>
      </c>
    </row>
    <row r="15">
      <c r="A15" s="4" t="inlineStr">
        <is>
          <t>Convertible Notes Payable, Net</t>
        </is>
      </c>
      <c r="J15" s="5" t="n">
        <v>1034994</v>
      </c>
      <c r="L15" s="5" t="n">
        <v>875714</v>
      </c>
      <c r="Q15" s="6" t="n">
        <v>362500</v>
      </c>
    </row>
    <row r="16">
      <c r="A16" s="4" t="inlineStr">
        <is>
          <t>Interest Expenses</t>
        </is>
      </c>
      <c r="J16" s="5" t="n">
        <v>3712</v>
      </c>
      <c r="L16" s="5" t="n">
        <v>2638</v>
      </c>
    </row>
    <row r="17">
      <c r="A17" s="4" t="inlineStr">
        <is>
          <t>Paycheck Protection Program</t>
        </is>
      </c>
    </row>
    <row r="18">
      <c r="A18" s="4" t="inlineStr">
        <is>
          <t>Interest Rate</t>
        </is>
      </c>
      <c r="N18" s="4" t="inlineStr">
        <is>
          <t>1.00%</t>
        </is>
      </c>
    </row>
    <row r="19">
      <c r="A19" s="4" t="inlineStr">
        <is>
          <t>Convertible Notes Payable, Net</t>
        </is>
      </c>
      <c r="N19" s="6" t="n">
        <v>337050</v>
      </c>
    </row>
    <row r="20">
      <c r="A20" s="4" t="inlineStr">
        <is>
          <t>Interest Expenses</t>
        </is>
      </c>
      <c r="J20" s="5" t="n">
        <v>3113</v>
      </c>
    </row>
    <row r="21">
      <c r="A21" s="4" t="inlineStr">
        <is>
          <t>Silverback Capital Corporation [Member]</t>
        </is>
      </c>
    </row>
    <row r="22">
      <c r="A22" s="4" t="inlineStr">
        <is>
          <t>Accrued Interest</t>
        </is>
      </c>
      <c r="J22" s="5" t="n">
        <v>2217916</v>
      </c>
      <c r="L22" s="5" t="n">
        <v>746632</v>
      </c>
    </row>
    <row r="23">
      <c r="A23" s="4" t="inlineStr">
        <is>
          <t>Loss On Debt Conversion</t>
        </is>
      </c>
      <c r="J23" s="6" t="n">
        <v>-2442903</v>
      </c>
      <c r="L23" s="6" t="n">
        <v>447324</v>
      </c>
    </row>
    <row r="24">
      <c r="A24" s="4" t="inlineStr">
        <is>
          <t>Conversion Price</t>
        </is>
      </c>
      <c r="J24" s="9" t="n">
        <v>0.055</v>
      </c>
      <c r="L24" s="7" t="n">
        <v>0.0757</v>
      </c>
      <c r="M24" s="7" t="n">
        <v>0.0105</v>
      </c>
    </row>
    <row r="25">
      <c r="A25" s="4" t="inlineStr">
        <is>
          <t>Total Purchase Price</t>
        </is>
      </c>
      <c r="L25" s="6" t="n">
        <v>1139182</v>
      </c>
    </row>
    <row r="26">
      <c r="A26" s="4" t="inlineStr">
        <is>
          <t>Number Of Shares Based On Redemption Value</t>
        </is>
      </c>
      <c r="J26" s="5" t="n">
        <v>40223000</v>
      </c>
      <c r="L26" s="5" t="n">
        <v>9510000</v>
      </c>
    </row>
    <row r="27">
      <c r="A27" s="4" t="inlineStr">
        <is>
          <t>Convertible Notes Payable, Net</t>
        </is>
      </c>
      <c r="L27" s="6" t="n">
        <v>165000</v>
      </c>
    </row>
    <row r="28">
      <c r="A28" s="4" t="inlineStr">
        <is>
          <t>Purchase From Iliad</t>
        </is>
      </c>
      <c r="L28" s="5" t="n">
        <v>993855</v>
      </c>
    </row>
    <row r="29">
      <c r="A29" s="4" t="inlineStr">
        <is>
          <t>Power Up Lending Group Ltd.</t>
        </is>
      </c>
    </row>
    <row r="30">
      <c r="A30" s="4" t="inlineStr">
        <is>
          <t>Principal</t>
        </is>
      </c>
      <c r="J30" s="6" t="n">
        <v>84680</v>
      </c>
      <c r="R30" s="6" t="n">
        <v>281600</v>
      </c>
    </row>
    <row r="31">
      <c r="A31" s="4" t="inlineStr">
        <is>
          <t>Loss On Debt Conversion</t>
        </is>
      </c>
      <c r="J31" s="6" t="n">
        <v>87698</v>
      </c>
      <c r="L31" s="5" t="n">
        <v>-287466</v>
      </c>
    </row>
    <row r="32">
      <c r="A32" s="4" t="inlineStr">
        <is>
          <t>Conversion Price</t>
        </is>
      </c>
      <c r="I32" s="8" t="n">
        <v>1.5</v>
      </c>
      <c r="J32" s="9" t="n">
        <v>0.082</v>
      </c>
    </row>
    <row r="33">
      <c r="A33" s="4" t="inlineStr">
        <is>
          <t>Number Of Shares Based On Redemption Value</t>
        </is>
      </c>
      <c r="J33" s="5" t="n">
        <v>1039018</v>
      </c>
    </row>
    <row r="34">
      <c r="A34" s="4" t="inlineStr">
        <is>
          <t>Settlement Of Additional Convertible Notes</t>
        </is>
      </c>
      <c r="L34" s="6" t="n">
        <v>199100</v>
      </c>
    </row>
    <row r="35">
      <c r="A35" s="4" t="inlineStr">
        <is>
          <t>Desription Of Settlement</t>
        </is>
      </c>
      <c r="L35" s="4" t="inlineStr">
        <is>
          <t>These $480,700 of notes were settled when $395,700 of notes were converted to common stock and a cash payment of $85,000 was made. As of December 31, 2020 the following Power Up convertible notes that the Company also entered into with Power Up on July 13, 2020, November 30, 2020, and December 8, 2020 for $253,000 to fund short-term working capital were still outstanding The Notes accrue interest at a rate of 12% per annum and became due in one year and are convertible into common stock at 75% of market value after six months. The Company received cash of $220,000 under these three notes after deducting original issue discount and fees.</t>
        </is>
      </c>
    </row>
    <row r="36">
      <c r="A36" s="4" t="inlineStr">
        <is>
          <t>Bucktown 2-6-21</t>
        </is>
      </c>
    </row>
    <row r="37">
      <c r="A37" s="4" t="inlineStr">
        <is>
          <t>Principal</t>
        </is>
      </c>
      <c r="J37" s="6" t="n">
        <v>200000</v>
      </c>
    </row>
    <row r="38">
      <c r="A38" s="4" t="inlineStr">
        <is>
          <t>Loss On Debt Conversion</t>
        </is>
      </c>
      <c r="J38" s="6" t="n">
        <v>-117597</v>
      </c>
    </row>
    <row r="39">
      <c r="A39" s="4" t="inlineStr">
        <is>
          <t>Interest Rate</t>
        </is>
      </c>
      <c r="D39" s="4" t="inlineStr">
        <is>
          <t>8.00%</t>
        </is>
      </c>
      <c r="E39" s="4" t="inlineStr">
        <is>
          <t>8.00%</t>
        </is>
      </c>
    </row>
    <row r="40">
      <c r="A40" s="4" t="inlineStr">
        <is>
          <t>Conversion Price</t>
        </is>
      </c>
      <c r="D40" s="8" t="n">
        <v>0.1</v>
      </c>
      <c r="E40" s="8" t="n">
        <v>0.3</v>
      </c>
      <c r="J40" s="9" t="n">
        <v>0.023</v>
      </c>
    </row>
    <row r="41">
      <c r="A41" s="4" t="inlineStr">
        <is>
          <t>Funding Amount</t>
        </is>
      </c>
      <c r="D41" s="6" t="n">
        <v>560000</v>
      </c>
      <c r="E41" s="6" t="n">
        <v>3088000</v>
      </c>
    </row>
    <row r="42">
      <c r="A42" s="4" t="inlineStr">
        <is>
          <t>Total Purchase Price</t>
        </is>
      </c>
      <c r="E42" s="5" t="n">
        <v>2850000</v>
      </c>
    </row>
    <row r="43">
      <c r="A43" s="4" t="inlineStr">
        <is>
          <t>Original Issue Discount</t>
        </is>
      </c>
      <c r="D43" s="5" t="n">
        <v>50000</v>
      </c>
      <c r="E43" s="5" t="n">
        <v>228000</v>
      </c>
    </row>
    <row r="44">
      <c r="A44" s="4" t="inlineStr">
        <is>
          <t>Transaction Expenses</t>
        </is>
      </c>
      <c r="D44" s="6" t="n">
        <v>10000</v>
      </c>
      <c r="E44" s="6" t="n">
        <v>10000</v>
      </c>
    </row>
    <row r="45">
      <c r="A45" s="4" t="inlineStr">
        <is>
          <t>Description Of Settlements</t>
        </is>
      </c>
      <c r="D45" s="4" t="inlineStr">
        <is>
          <t>The Company entered the Bucktown Agreements with the intent to acquire working capital to grow the Company’s businesses and to repay all outstanding obligations owed to: (i) Labrys in the amount of $615,333; and (ii) Power Up in the amount of $128,858.</t>
        </is>
      </c>
    </row>
    <row r="46">
      <c r="A46" s="4" t="inlineStr">
        <is>
          <t>Share Reserved For Future Issuance</t>
        </is>
      </c>
      <c r="D46" s="5" t="n">
        <v>8583691</v>
      </c>
      <c r="E46" s="5" t="n">
        <v>23340000</v>
      </c>
    </row>
    <row r="47">
      <c r="A47" s="4" t="inlineStr">
        <is>
          <t>Tranche Expense</t>
        </is>
      </c>
      <c r="E47" s="6" t="n">
        <v>928000</v>
      </c>
    </row>
    <row r="48">
      <c r="A48" s="4" t="inlineStr">
        <is>
          <t>Additional Tranche Expense</t>
        </is>
      </c>
      <c r="E48" s="5" t="n">
        <v>2160000</v>
      </c>
    </row>
    <row r="49">
      <c r="A49" s="4" t="inlineStr">
        <is>
          <t>Aggregate Oid</t>
        </is>
      </c>
      <c r="E49" s="6" t="n">
        <v>160000</v>
      </c>
    </row>
    <row r="50">
      <c r="A50" s="4" t="inlineStr">
        <is>
          <t>Labrys Fund Three</t>
        </is>
      </c>
    </row>
    <row r="51">
      <c r="A51" s="4" t="inlineStr">
        <is>
          <t>Issuance Of Restricted Shares</t>
        </is>
      </c>
      <c r="L51" s="5" t="n">
        <v>340000</v>
      </c>
    </row>
    <row r="52">
      <c r="A52" s="4" t="inlineStr">
        <is>
          <t>Common Stock Purchase For Warrants</t>
        </is>
      </c>
      <c r="L52" s="5" t="n">
        <v>1033057</v>
      </c>
    </row>
    <row r="53">
      <c r="A53" s="4" t="inlineStr">
        <is>
          <t>Outstanding Payment</t>
        </is>
      </c>
      <c r="L53" s="6" t="n">
        <v>125000</v>
      </c>
    </row>
    <row r="54">
      <c r="A54" s="4" t="inlineStr">
        <is>
          <t>Future Monthly Payment Desription</t>
        </is>
      </c>
      <c r="L54" s="4" t="inlineStr">
        <is>
          <t>payment was required and that the future monthly payments beginning in January 2021 through November 30, 2022, have been increased to $61,458 from $51,042. This Note was assumed by Silverback in 2021.</t>
        </is>
      </c>
    </row>
    <row r="55">
      <c r="A55" s="4" t="inlineStr">
        <is>
          <t>EMA</t>
        </is>
      </c>
    </row>
    <row r="56">
      <c r="A56" s="4" t="inlineStr">
        <is>
          <t>Interest Rate</t>
        </is>
      </c>
      <c r="C56" s="4" t="inlineStr">
        <is>
          <t>12.00%</t>
        </is>
      </c>
    </row>
    <row r="57">
      <c r="A57" s="4" t="inlineStr">
        <is>
          <t>Self Amortization Promissory Note</t>
        </is>
      </c>
      <c r="C57" s="6" t="n">
        <v>221000</v>
      </c>
    </row>
    <row r="58">
      <c r="A58" s="4" t="inlineStr">
        <is>
          <t>Total Monthly Payments</t>
        </is>
      </c>
      <c r="C58" s="6" t="n">
        <v>19550</v>
      </c>
    </row>
    <row r="59">
      <c r="A59" s="4" t="inlineStr">
        <is>
          <t>Self Amortization Promissory Note Member | Labrys Fund L.P.</t>
        </is>
      </c>
    </row>
    <row r="60">
      <c r="A60" s="4" t="inlineStr">
        <is>
          <t>Interest Rate</t>
        </is>
      </c>
      <c r="G60" s="4" t="inlineStr">
        <is>
          <t>12.00%</t>
        </is>
      </c>
    </row>
    <row r="61">
      <c r="A61" s="4" t="inlineStr">
        <is>
          <t>Funding Amount</t>
        </is>
      </c>
      <c r="G61" s="6" t="n">
        <v>632750</v>
      </c>
    </row>
    <row r="62">
      <c r="A62" s="4" t="inlineStr">
        <is>
          <t>Original Issue Discount</t>
        </is>
      </c>
      <c r="G62" s="6" t="n">
        <v>75000</v>
      </c>
    </row>
    <row r="63">
      <c r="A63" s="4" t="inlineStr">
        <is>
          <t>Share Reserved For Future Issuance</t>
        </is>
      </c>
      <c r="G63" s="5" t="n">
        <v>5043859</v>
      </c>
    </row>
    <row r="64">
      <c r="A64" s="4" t="inlineStr">
        <is>
          <t>Convertible Notes Payable, Net</t>
        </is>
      </c>
      <c r="G64" s="6" t="n">
        <v>750000</v>
      </c>
    </row>
    <row r="65">
      <c r="A65" s="4" t="inlineStr">
        <is>
          <t>Total Fees Paid For Funding</t>
        </is>
      </c>
      <c r="F65" s="6" t="n">
        <v>51042</v>
      </c>
      <c r="G65" s="6" t="n">
        <v>750000</v>
      </c>
    </row>
    <row r="66">
      <c r="A66" s="4" t="inlineStr">
        <is>
          <t>Payment For Note</t>
        </is>
      </c>
      <c r="F66" s="5" t="n">
        <v>250000</v>
      </c>
    </row>
    <row r="67">
      <c r="A67" s="4" t="inlineStr">
        <is>
          <t>Issue Of Commitment Share</t>
        </is>
      </c>
      <c r="K67" s="5" t="n">
        <v>1662000</v>
      </c>
    </row>
    <row r="68">
      <c r="A68" s="4" t="inlineStr">
        <is>
          <t>Convertible Notes Payable [Member]</t>
        </is>
      </c>
    </row>
    <row r="69">
      <c r="A69" s="4" t="inlineStr">
        <is>
          <t>Accrued Interest</t>
        </is>
      </c>
      <c r="J69" s="6" t="n">
        <v>104788</v>
      </c>
      <c r="L69" s="6" t="n">
        <v>438032</v>
      </c>
    </row>
    <row r="70">
      <c r="A70" s="4" t="inlineStr">
        <is>
          <t>Convertible Notes Payable, Net</t>
        </is>
      </c>
      <c r="J70" s="5" t="n">
        <v>2570697</v>
      </c>
      <c r="L70" s="5" t="n">
        <v>2130283</v>
      </c>
    </row>
    <row r="71">
      <c r="A71" s="4" t="inlineStr">
        <is>
          <t>Convertible Notes Payable [Member] | First Fire [Member]</t>
        </is>
      </c>
    </row>
    <row r="72">
      <c r="A72" s="4" t="inlineStr">
        <is>
          <t>Accrued Interest</t>
        </is>
      </c>
      <c r="L72" s="5" t="n">
        <v>3964</v>
      </c>
    </row>
    <row r="73">
      <c r="A73" s="4" t="inlineStr">
        <is>
          <t>Convertible Notes Payable, Net</t>
        </is>
      </c>
      <c r="L73" s="5" t="n">
        <v>86675</v>
      </c>
    </row>
    <row r="74">
      <c r="A74" s="4" t="inlineStr">
        <is>
          <t>Convertible Notes Payable [Member] | Odyssey 7-22-19</t>
        </is>
      </c>
    </row>
    <row r="75">
      <c r="A75" s="4" t="inlineStr">
        <is>
          <t>Principal</t>
        </is>
      </c>
      <c r="I75" s="6" t="n">
        <v>390000</v>
      </c>
    </row>
    <row r="76">
      <c r="A76" s="4" t="inlineStr">
        <is>
          <t>Accrued Interest</t>
        </is>
      </c>
      <c r="L76" s="5" t="n">
        <v>59595</v>
      </c>
    </row>
    <row r="77">
      <c r="A77" s="4" t="inlineStr">
        <is>
          <t>Interest Rate</t>
        </is>
      </c>
      <c r="I77" s="4" t="inlineStr">
        <is>
          <t>10.00%</t>
        </is>
      </c>
    </row>
    <row r="78">
      <c r="A78" s="4" t="inlineStr">
        <is>
          <t>Conversion Price</t>
        </is>
      </c>
      <c r="I78" s="8" t="n">
        <v>1.5</v>
      </c>
    </row>
    <row r="79">
      <c r="A79" s="4" t="inlineStr">
        <is>
          <t>Funding Amount</t>
        </is>
      </c>
      <c r="I79" s="6" t="n">
        <v>1105000</v>
      </c>
    </row>
    <row r="80">
      <c r="A80" s="4" t="inlineStr">
        <is>
          <t>Total Purchase Price</t>
        </is>
      </c>
      <c r="I80" s="6" t="n">
        <v>1105000</v>
      </c>
    </row>
    <row r="81">
      <c r="A81" s="4" t="inlineStr">
        <is>
          <t>Number Of Shares Based On Redemption Value</t>
        </is>
      </c>
      <c r="I81" s="5" t="n">
        <v>3333334</v>
      </c>
    </row>
    <row r="82">
      <c r="A82" s="4" t="inlineStr">
        <is>
          <t>Original Issue Discount</t>
        </is>
      </c>
      <c r="I82" s="6" t="n">
        <v>100000</v>
      </c>
    </row>
    <row r="83">
      <c r="A83" s="4" t="inlineStr">
        <is>
          <t>Transaction Expenses</t>
        </is>
      </c>
      <c r="I83" s="6" t="n">
        <v>5000</v>
      </c>
    </row>
    <row r="84">
      <c r="A84" s="4" t="inlineStr">
        <is>
          <t>Convertible Notes Payable, Net</t>
        </is>
      </c>
      <c r="L84" s="5" t="n">
        <v>449595</v>
      </c>
    </row>
    <row r="85">
      <c r="A85" s="4" t="inlineStr">
        <is>
          <t>Convertible Notes Payable [Member] | Chicago Venture Partners, L.P.</t>
        </is>
      </c>
    </row>
    <row r="86">
      <c r="A86" s="4" t="inlineStr">
        <is>
          <t>Principal</t>
        </is>
      </c>
      <c r="L86" s="5" t="n">
        <v>1625302</v>
      </c>
    </row>
    <row r="87">
      <c r="A87" s="4" t="inlineStr">
        <is>
          <t>Exercise Of Warrants</t>
        </is>
      </c>
      <c r="B87" s="5" t="n">
        <v>14250000</v>
      </c>
    </row>
    <row r="88">
      <c r="A88" s="4" t="inlineStr">
        <is>
          <t>Loss On Debt Settlement</t>
        </is>
      </c>
      <c r="J88" s="5" t="n">
        <v>1025400</v>
      </c>
      <c r="L88" s="5" t="n">
        <v>2423000</v>
      </c>
    </row>
    <row r="89">
      <c r="A89" s="4" t="inlineStr">
        <is>
          <t>New Share Issued</t>
        </is>
      </c>
      <c r="B89" s="5" t="n">
        <v>14250000</v>
      </c>
    </row>
    <row r="90">
      <c r="A90" s="4" t="inlineStr">
        <is>
          <t>Outstanding Principal</t>
        </is>
      </c>
      <c r="L90" s="5" t="n">
        <v>1195637</v>
      </c>
    </row>
    <row r="91">
      <c r="A91" s="4" t="inlineStr">
        <is>
          <t>Conversion Of Principal And Accrued Interest</t>
        </is>
      </c>
      <c r="L91" s="6" t="n">
        <v>600000</v>
      </c>
    </row>
    <row r="92">
      <c r="A92" s="4" t="inlineStr">
        <is>
          <t>Share Converted</t>
        </is>
      </c>
      <c r="L92" s="5" t="n">
        <v>4882919</v>
      </c>
    </row>
    <row r="93">
      <c r="A93" s="4" t="inlineStr">
        <is>
          <t>Stock Conversion Price</t>
        </is>
      </c>
      <c r="L93" s="9" t="n">
        <v>0.123</v>
      </c>
    </row>
    <row r="94">
      <c r="A94" s="4" t="inlineStr">
        <is>
          <t>Accrued Interest</t>
        </is>
      </c>
      <c r="L94" s="6" t="n">
        <v>429665</v>
      </c>
    </row>
    <row r="95">
      <c r="A95" s="4" t="inlineStr">
        <is>
          <t>Fair Value Of Debt</t>
        </is>
      </c>
      <c r="L95" s="5" t="n">
        <v>1006518</v>
      </c>
    </row>
    <row r="96">
      <c r="A96" s="4" t="inlineStr">
        <is>
          <t>Loss On Debt Conversion</t>
        </is>
      </c>
      <c r="L96" s="5" t="n">
        <v>-287466</v>
      </c>
    </row>
    <row r="97">
      <c r="A97" s="4" t="inlineStr">
        <is>
          <t>Convertible Notes Payable [Member] | Bucktown 2-6-21</t>
        </is>
      </c>
    </row>
    <row r="98">
      <c r="A98" s="4" t="inlineStr">
        <is>
          <t>Accrued Interest</t>
        </is>
      </c>
      <c r="J98" s="5" t="n">
        <v>10303</v>
      </c>
    </row>
    <row r="99">
      <c r="A99" s="4" t="inlineStr">
        <is>
          <t>Convertible Notes Payable, Net</t>
        </is>
      </c>
      <c r="J99" s="5" t="n">
        <v>791094</v>
      </c>
    </row>
    <row r="100">
      <c r="A100" s="4" t="inlineStr">
        <is>
          <t>Convertible Notes Payable [Member] | Labrys Fund Two</t>
        </is>
      </c>
    </row>
    <row r="101">
      <c r="A101" s="4" t="inlineStr">
        <is>
          <t>Amortization Paid</t>
        </is>
      </c>
      <c r="L101" s="5" t="n">
        <v>125000</v>
      </c>
      <c r="O101" s="6" t="n">
        <v>125000</v>
      </c>
    </row>
    <row r="102">
      <c r="A102" s="4" t="inlineStr">
        <is>
          <t>Amortization Payment</t>
        </is>
      </c>
      <c r="F102" s="6" t="n">
        <v>250000</v>
      </c>
    </row>
    <row r="103">
      <c r="A103" s="4" t="inlineStr">
        <is>
          <t>Convertible Notes Payable [Member] | EMA</t>
        </is>
      </c>
    </row>
    <row r="104">
      <c r="A104" s="4" t="inlineStr">
        <is>
          <t>Accrued Interest</t>
        </is>
      </c>
      <c r="L104" s="5" t="n">
        <v>6030</v>
      </c>
    </row>
    <row r="105">
      <c r="A105" s="4" t="inlineStr">
        <is>
          <t>Convertible Notes Payable, Net</t>
        </is>
      </c>
      <c r="L105" s="5" t="n">
        <v>139495</v>
      </c>
    </row>
    <row r="106">
      <c r="A106" s="4" t="inlineStr">
        <is>
          <t>Convertible Notes Payable [Member] | EZ-CLONE</t>
        </is>
      </c>
    </row>
    <row r="107">
      <c r="A107" s="4" t="inlineStr">
        <is>
          <t>Interest Rate</t>
        </is>
      </c>
      <c r="H107" s="4" t="inlineStr">
        <is>
          <t>3.75%</t>
        </is>
      </c>
      <c r="P107" s="4" t="inlineStr">
        <is>
          <t>1.00%</t>
        </is>
      </c>
    </row>
    <row r="108">
      <c r="A108" s="4" t="inlineStr">
        <is>
          <t>Convertible Notes Payable, Net</t>
        </is>
      </c>
      <c r="H108" s="6" t="n">
        <v>299800</v>
      </c>
      <c r="P108" s="6" t="n">
        <v>203329</v>
      </c>
    </row>
    <row r="109">
      <c r="A109" s="4" t="inlineStr">
        <is>
          <t>Interest Expenses</t>
        </is>
      </c>
      <c r="J109" s="6" t="n">
        <v>1587</v>
      </c>
      <c r="L109" s="6" t="n">
        <v>1371</v>
      </c>
    </row>
    <row r="110">
      <c r="A110" s="4" t="inlineStr">
        <is>
          <t>Repayment Of Debt</t>
        </is>
      </c>
      <c r="H110" s="6" t="n">
        <v>1392</v>
      </c>
    </row>
    <row r="111">
      <c r="A111" s="4" t="inlineStr">
        <is>
          <t>Payment Term</t>
        </is>
      </c>
      <c r="H111" s="4" t="inlineStr">
        <is>
          <t>3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DERIVATIVE LIABILITY (Details)</t>
        </is>
      </c>
      <c r="B1" s="2" t="inlineStr">
        <is>
          <t>12 Months Ended</t>
        </is>
      </c>
    </row>
    <row r="2">
      <c r="B2" s="2" t="inlineStr">
        <is>
          <t>Dec. 31, 2021USD ($)</t>
        </is>
      </c>
    </row>
    <row r="3">
      <c r="A3" s="3" t="inlineStr">
        <is>
          <t>DERIVATIVE LIABILITY</t>
        </is>
      </c>
    </row>
    <row r="4">
      <c r="A4" s="4" t="inlineStr">
        <is>
          <t>Begginng, Balance</t>
        </is>
      </c>
      <c r="B4" s="6" t="n">
        <v>1101436</v>
      </c>
    </row>
    <row r="5">
      <c r="A5" s="4" t="inlineStr">
        <is>
          <t>Additions</t>
        </is>
      </c>
      <c r="B5" s="5" t="n">
        <v>1402519</v>
      </c>
    </row>
    <row r="6">
      <c r="A6" s="4" t="inlineStr">
        <is>
          <t>Conversion</t>
        </is>
      </c>
      <c r="B6" s="5" t="n">
        <v>-1778784</v>
      </c>
    </row>
    <row r="7">
      <c r="A7" s="4" t="inlineStr">
        <is>
          <t>Change in fair value</t>
        </is>
      </c>
      <c r="B7" s="5" t="n">
        <v>973101</v>
      </c>
    </row>
    <row r="8">
      <c r="A8" s="4" t="inlineStr">
        <is>
          <t>Ending, Balance</t>
        </is>
      </c>
      <c r="B8" s="6" t="n">
        <v>16982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1</t>
        </is>
      </c>
      <c r="C2" s="2" t="inlineStr">
        <is>
          <t>Dec. 31, 2020</t>
        </is>
      </c>
    </row>
    <row r="3">
      <c r="A3" s="4" t="inlineStr">
        <is>
          <t>Derivative Instruments</t>
        </is>
      </c>
      <c r="B3" s="6" t="n">
        <v>2583816</v>
      </c>
      <c r="C3" s="6" t="n">
        <v>1101436</v>
      </c>
    </row>
    <row r="4">
      <c r="A4" s="4" t="inlineStr">
        <is>
          <t>Change In Fair Value Of Derivative Liability</t>
        </is>
      </c>
      <c r="B4" s="6" t="n">
        <v>973101</v>
      </c>
      <c r="C4" s="6" t="n">
        <v>199479</v>
      </c>
    </row>
    <row r="5">
      <c r="A5" s="4" t="inlineStr">
        <is>
          <t>Conversion Feature</t>
        </is>
      </c>
      <c r="B5" s="8" t="n">
        <v>1.35</v>
      </c>
    </row>
    <row r="6">
      <c r="A6" s="4" t="inlineStr">
        <is>
          <t>Maximum [Member]</t>
        </is>
      </c>
    </row>
    <row r="7">
      <c r="A7" s="4" t="inlineStr">
        <is>
          <t>Percentage Of Debt Convertible</t>
        </is>
      </c>
      <c r="B7" s="4" t="inlineStr">
        <is>
          <t>75.00%</t>
        </is>
      </c>
    </row>
    <row r="8">
      <c r="A8" s="4" t="inlineStr">
        <is>
          <t>Minimum [Member]</t>
        </is>
      </c>
    </row>
    <row r="9">
      <c r="A9" s="4" t="inlineStr">
        <is>
          <t>Percentage Of Debt Convertible</t>
        </is>
      </c>
      <c r="B9" s="4" t="inlineStr">
        <is>
          <t>6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AND CERTAIN RELATIONSHIPS (Details Narrative) - USD ($)</t>
        </is>
      </c>
      <c r="B1" s="2" t="inlineStr">
        <is>
          <t>Oct. 15, 2018</t>
        </is>
      </c>
      <c r="C1" s="2" t="inlineStr">
        <is>
          <t>Oct. 31, 2018</t>
        </is>
      </c>
      <c r="D1" s="2" t="inlineStr">
        <is>
          <t>Dec. 31, 2021</t>
        </is>
      </c>
      <c r="E1" s="2" t="inlineStr">
        <is>
          <t>Dec. 31, 2020</t>
        </is>
      </c>
      <c r="F1" s="2" t="inlineStr">
        <is>
          <t>Dec. 31, 2018</t>
        </is>
      </c>
      <c r="G1" s="2" t="inlineStr">
        <is>
          <t>Apr. 16, 2020</t>
        </is>
      </c>
    </row>
    <row r="2">
      <c r="A2" s="4" t="inlineStr">
        <is>
          <t>Note bear interest description</t>
        </is>
      </c>
      <c r="D2" s="4" t="inlineStr">
        <is>
          <t>interest at 3% and are due in July 2041</t>
        </is>
      </c>
    </row>
    <row r="3">
      <c r="A3" s="4" t="inlineStr">
        <is>
          <t>Description Of Related Party</t>
        </is>
      </c>
      <c r="D3" s="4" t="inlineStr">
        <is>
          <t>the Company engaged in the following reportable transactions with our directors, executive officers, holders of more than 5% of our voting securities, and affiliates or immediately family members of our directors, executive officers and holders of more than 5% of our voting securities</t>
        </is>
      </c>
    </row>
    <row r="4">
      <c r="A4" s="4" t="inlineStr">
        <is>
          <t>Thom Kozik [Member]</t>
        </is>
      </c>
    </row>
    <row r="5">
      <c r="A5" s="4" t="inlineStr">
        <is>
          <t>Common Stock Issued</t>
        </is>
      </c>
      <c r="D5" s="5" t="n">
        <v>1200000</v>
      </c>
      <c r="G5" s="5" t="n">
        <v>20000</v>
      </c>
    </row>
    <row r="6">
      <c r="A6" s="4" t="inlineStr">
        <is>
          <t>Share Price</t>
        </is>
      </c>
      <c r="D6" s="8" t="n">
        <v>0.02</v>
      </c>
      <c r="E6" s="9" t="n">
        <v>0.295</v>
      </c>
      <c r="G6" s="9" t="n">
        <v>0.295</v>
      </c>
    </row>
    <row r="7">
      <c r="A7" s="4" t="inlineStr">
        <is>
          <t>Common Stock Issued Value</t>
        </is>
      </c>
      <c r="D7" s="6" t="n">
        <v>24000</v>
      </c>
      <c r="G7" s="6" t="n">
        <v>5900</v>
      </c>
    </row>
    <row r="8">
      <c r="A8" s="4" t="inlineStr">
        <is>
          <t>Two Founders [Member]</t>
        </is>
      </c>
    </row>
    <row r="9">
      <c r="A9" s="4" t="inlineStr">
        <is>
          <t>Due To Related Party</t>
        </is>
      </c>
      <c r="D9" s="6" t="n">
        <v>161000</v>
      </c>
    </row>
    <row r="10">
      <c r="A10" s="4" t="inlineStr">
        <is>
          <t>Relatives of shareholders [Member]</t>
        </is>
      </c>
    </row>
    <row r="11">
      <c r="A11" s="4" t="inlineStr">
        <is>
          <t>Due To Related Party</t>
        </is>
      </c>
      <c r="E11" s="6" t="n">
        <v>49144</v>
      </c>
    </row>
    <row r="12">
      <c r="A12" s="4" t="inlineStr">
        <is>
          <t>Mr. Hegyi [Member]</t>
        </is>
      </c>
    </row>
    <row r="13">
      <c r="A13" s="4" t="inlineStr">
        <is>
          <t>Common Stock Vested</t>
        </is>
      </c>
      <c r="C13" s="5" t="n">
        <v>66666</v>
      </c>
    </row>
    <row r="14">
      <c r="A14" s="4" t="inlineStr">
        <is>
          <t>Vesting Period</t>
        </is>
      </c>
      <c r="C14" s="4" t="inlineStr">
        <is>
          <t>5 years</t>
        </is>
      </c>
    </row>
    <row r="15">
      <c r="A15" s="4" t="inlineStr">
        <is>
          <t>Exercise Price</t>
        </is>
      </c>
      <c r="B15" s="8" t="n">
        <v>1.8</v>
      </c>
      <c r="C15" s="8" t="n">
        <v>1.5</v>
      </c>
    </row>
    <row r="16">
      <c r="A16" s="4" t="inlineStr">
        <is>
          <t>Warrants Value</t>
        </is>
      </c>
      <c r="E16" s="5" t="n">
        <v>192000</v>
      </c>
      <c r="F16" s="6" t="n">
        <v>390000</v>
      </c>
    </row>
    <row r="17">
      <c r="A17" s="4" t="inlineStr">
        <is>
          <t>Compensation Expense</t>
        </is>
      </c>
      <c r="E17" s="6" t="n">
        <v>78000</v>
      </c>
      <c r="F17" s="6" t="n">
        <v>178750</v>
      </c>
    </row>
    <row r="18">
      <c r="A18" s="4" t="inlineStr">
        <is>
          <t>Warrants Exercised</t>
        </is>
      </c>
      <c r="B18" s="5" t="n">
        <v>320000</v>
      </c>
    </row>
    <row r="19">
      <c r="A19" s="4" t="inlineStr">
        <is>
          <t>Warrants Exercisable Period</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EQUITY (Details) - Warrant with St. George Investments LLC [Member]</t>
        </is>
      </c>
      <c r="B1" s="2" t="inlineStr">
        <is>
          <t>12 Months Ended</t>
        </is>
      </c>
    </row>
    <row r="2">
      <c r="B2" s="2" t="inlineStr">
        <is>
          <t>Dec. 31, 2021$ / sharesshares</t>
        </is>
      </c>
    </row>
    <row r="3">
      <c r="A3" s="4" t="inlineStr">
        <is>
          <t>Outstanding, Beginning Of Period</t>
        </is>
      </c>
      <c r="B3" s="5" t="n">
        <v>3451736</v>
      </c>
    </row>
    <row r="4">
      <c r="A4" s="4" t="inlineStr">
        <is>
          <t>Exercised</t>
        </is>
      </c>
      <c r="B4" s="5" t="n">
        <v>-1138344</v>
      </c>
    </row>
    <row r="5">
      <c r="A5" s="4" t="inlineStr">
        <is>
          <t>Forfeited</t>
        </is>
      </c>
      <c r="B5" s="5" t="n">
        <v>-1626726</v>
      </c>
    </row>
    <row r="6">
      <c r="A6" s="4" t="inlineStr">
        <is>
          <t>Expired</t>
        </is>
      </c>
      <c r="B6" s="5" t="n">
        <v>-686666</v>
      </c>
    </row>
    <row r="7">
      <c r="A7" s="4" t="inlineStr">
        <is>
          <t>Exercisable, End Of Period</t>
        </is>
      </c>
      <c r="B7" s="5" t="n">
        <v>686666</v>
      </c>
    </row>
    <row r="8">
      <c r="A8" s="4" t="inlineStr">
        <is>
          <t>Weighted Average Exercise Price, Beginning Of Period | $ / shares</t>
        </is>
      </c>
      <c r="B8" s="9" t="n">
        <v>2.464</v>
      </c>
    </row>
    <row r="9">
      <c r="A9" s="4" t="inlineStr">
        <is>
          <t>Weighted Average Exercise Price, Exercised | $ / shares</t>
        </is>
      </c>
      <c r="B9" s="10" t="n">
        <v>2.225</v>
      </c>
    </row>
    <row r="10">
      <c r="A10" s="4" t="inlineStr">
        <is>
          <t>Weighted Average Exercise Price, Forfeited | $ / shares</t>
        </is>
      </c>
      <c r="B10" s="10" t="n">
        <v>2.742</v>
      </c>
    </row>
    <row r="11">
      <c r="A11" s="4" t="inlineStr">
        <is>
          <t>Weighted Average Exercise Price, Expired | $ / shares</t>
        </is>
      </c>
      <c r="B11" s="9" t="n">
        <v>1.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EQUITY (Details Narrative) - USD ($)</t>
        </is>
      </c>
      <c r="B1" s="2" t="inlineStr">
        <is>
          <t>Oct. 09, 2019</t>
        </is>
      </c>
      <c r="C1" s="2" t="inlineStr">
        <is>
          <t>Dec. 31, 2021</t>
        </is>
      </c>
      <c r="D1" s="2" t="inlineStr">
        <is>
          <t>Dec. 31, 2020</t>
        </is>
      </c>
      <c r="E1" s="2" t="inlineStr">
        <is>
          <t>Nov. 08, 2021</t>
        </is>
      </c>
      <c r="F1" s="2" t="inlineStr">
        <is>
          <t>Nov. 05, 2021</t>
        </is>
      </c>
      <c r="G1" s="2" t="inlineStr">
        <is>
          <t>Nov. 04, 2021</t>
        </is>
      </c>
      <c r="H1" s="2" t="inlineStr">
        <is>
          <t>Sep. 29, 2021</t>
        </is>
      </c>
      <c r="I1" s="2" t="inlineStr">
        <is>
          <t>Aug. 23, 2021</t>
        </is>
      </c>
      <c r="J1" s="2" t="inlineStr">
        <is>
          <t>Jun. 10, 2021</t>
        </is>
      </c>
      <c r="K1" s="2" t="inlineStr">
        <is>
          <t>May 07, 2021</t>
        </is>
      </c>
      <c r="L1" s="2" t="inlineStr">
        <is>
          <t>Apr. 05, 2021</t>
        </is>
      </c>
      <c r="M1" s="2" t="inlineStr">
        <is>
          <t>Apr. 16, 2020</t>
        </is>
      </c>
      <c r="N1" s="2" t="inlineStr">
        <is>
          <t>Nov. 20, 2019</t>
        </is>
      </c>
    </row>
    <row r="2">
      <c r="A2" s="4" t="inlineStr">
        <is>
          <t>Authorized Common Stock Decreased</t>
        </is>
      </c>
      <c r="B2" s="5" t="n">
        <v>120000000</v>
      </c>
      <c r="C2" s="5" t="n">
        <v>120000000</v>
      </c>
      <c r="N2" s="5" t="n">
        <v>120000000</v>
      </c>
    </row>
    <row r="3">
      <c r="A3" s="4" t="inlineStr">
        <is>
          <t>Stock Issued During Period, Shares</t>
        </is>
      </c>
      <c r="C3" s="5" t="n">
        <v>813758</v>
      </c>
    </row>
    <row r="4">
      <c r="A4" s="4" t="inlineStr">
        <is>
          <t>Capital Stock Issued</t>
        </is>
      </c>
      <c r="C4" s="5" t="n">
        <v>117952697</v>
      </c>
      <c r="D4" s="5" t="n">
        <v>51843221</v>
      </c>
    </row>
    <row r="5">
      <c r="A5" s="4" t="inlineStr">
        <is>
          <t>Stock Split Ratio</t>
        </is>
      </c>
      <c r="B5" s="4" t="inlineStr">
        <is>
          <t>1 for 50</t>
        </is>
      </c>
    </row>
    <row r="6">
      <c r="A6" s="4" t="inlineStr">
        <is>
          <t>Common Stock, Par Value Per Share</t>
        </is>
      </c>
      <c r="C6" s="7" t="n">
        <v>0.0001</v>
      </c>
      <c r="D6" s="7" t="n">
        <v>0.0001</v>
      </c>
      <c r="E6" s="7" t="n">
        <v>0.0001</v>
      </c>
    </row>
    <row r="7">
      <c r="A7" s="4" t="inlineStr">
        <is>
          <t>Authorized Preferred Stock</t>
        </is>
      </c>
      <c r="C7" s="5" t="n">
        <v>10000000</v>
      </c>
      <c r="D7" s="5" t="n">
        <v>10000000</v>
      </c>
      <c r="E7" s="5" t="n">
        <v>10000000</v>
      </c>
    </row>
    <row r="8">
      <c r="A8" s="4" t="inlineStr">
        <is>
          <t>Preferred Stock, Par Value Per Share</t>
        </is>
      </c>
      <c r="C8" s="7" t="n">
        <v>0.0001</v>
      </c>
      <c r="D8" s="7" t="n">
        <v>0.0001</v>
      </c>
      <c r="E8" s="7" t="n">
        <v>0.0001</v>
      </c>
    </row>
    <row r="9">
      <c r="A9" s="4" t="inlineStr">
        <is>
          <t>Debt And Accrued Interest</t>
        </is>
      </c>
      <c r="C9" s="6" t="n">
        <v>2502596</v>
      </c>
      <c r="H9" s="6" t="n">
        <v>1947819</v>
      </c>
    </row>
    <row r="10">
      <c r="A10" s="4" t="inlineStr">
        <is>
          <t>Conversion Price Per Share</t>
        </is>
      </c>
      <c r="C10" s="9" t="n">
        <v>0.099</v>
      </c>
      <c r="D10" s="9" t="n">
        <v>0.099</v>
      </c>
    </row>
    <row r="11">
      <c r="A11" s="4" t="inlineStr">
        <is>
          <t>Shares Issued For Settlement Of Liability</t>
        </is>
      </c>
      <c r="C11" s="5" t="n">
        <v>14250000</v>
      </c>
    </row>
    <row r="12">
      <c r="A12" s="4" t="inlineStr">
        <is>
          <t>Shares Issued Related To Warrant, Shares</t>
        </is>
      </c>
      <c r="D12" s="6" t="n">
        <v>154</v>
      </c>
    </row>
    <row r="13">
      <c r="A13" s="4" t="inlineStr">
        <is>
          <t>Warrant Excise Price</t>
        </is>
      </c>
      <c r="D13" s="9" t="n">
        <v>3.151</v>
      </c>
    </row>
    <row r="14">
      <c r="A14" s="4" t="inlineStr">
        <is>
          <t>Shares Issued Related To Warrant, Amount</t>
        </is>
      </c>
      <c r="D14" s="6" t="n">
        <v>485</v>
      </c>
    </row>
    <row r="15">
      <c r="A15" s="4" t="inlineStr">
        <is>
          <t>Warrant To Purchase Of Common Stock Shares</t>
        </is>
      </c>
      <c r="C15" s="5" t="n">
        <v>49845718</v>
      </c>
      <c r="D15" s="5" t="n">
        <v>19573905</v>
      </c>
    </row>
    <row r="16">
      <c r="A16" s="4" t="inlineStr">
        <is>
          <t>Stock Issued During Period, Amount</t>
        </is>
      </c>
      <c r="C16" s="6" t="n">
        <v>24000</v>
      </c>
      <c r="D16" s="6" t="n">
        <v>11800</v>
      </c>
    </row>
    <row r="17">
      <c r="A17" s="4" t="inlineStr">
        <is>
          <t>Authorized Common Stock</t>
        </is>
      </c>
      <c r="C17" s="5" t="n">
        <v>740000000</v>
      </c>
      <c r="D17" s="5" t="n">
        <v>740000000</v>
      </c>
      <c r="E17" s="5" t="n">
        <v>740000000</v>
      </c>
      <c r="F17" s="5" t="n">
        <v>740000000</v>
      </c>
      <c r="G17" s="5" t="n">
        <v>120000000</v>
      </c>
    </row>
    <row r="18">
      <c r="A18" s="4" t="inlineStr">
        <is>
          <t>Warrant [Member]</t>
        </is>
      </c>
    </row>
    <row r="19">
      <c r="A19" s="4" t="inlineStr">
        <is>
          <t>Shares Issued Related To Warrant, Shares</t>
        </is>
      </c>
      <c r="D19" s="6" t="n">
        <v>154</v>
      </c>
    </row>
    <row r="20">
      <c r="A20" s="4" t="inlineStr">
        <is>
          <t>Warrant Excise Price</t>
        </is>
      </c>
      <c r="D20" s="9" t="n">
        <v>3.151</v>
      </c>
    </row>
    <row r="21">
      <c r="A21" s="4" t="inlineStr">
        <is>
          <t>Shares Issued Related To Warrant, Amount</t>
        </is>
      </c>
      <c r="D21" s="6" t="n">
        <v>485</v>
      </c>
    </row>
    <row r="22">
      <c r="A22" s="4" t="inlineStr">
        <is>
          <t>Warrant Settlement Agreement [Member]</t>
        </is>
      </c>
    </row>
    <row r="23">
      <c r="A23" s="4" t="inlineStr">
        <is>
          <t>Debt And Accrued Interest</t>
        </is>
      </c>
      <c r="C23" s="6" t="n">
        <v>2442500</v>
      </c>
    </row>
    <row r="24">
      <c r="A24" s="4" t="inlineStr">
        <is>
          <t>Conversion Price Per Share</t>
        </is>
      </c>
      <c r="C24" s="9" t="n">
        <v>0.097</v>
      </c>
    </row>
    <row r="25">
      <c r="A25" s="4" t="inlineStr">
        <is>
          <t>Shares Issued Related To Warrant, Shares</t>
        </is>
      </c>
      <c r="D25" s="6" t="n">
        <v>1033057</v>
      </c>
    </row>
    <row r="26">
      <c r="A26" s="4" t="inlineStr">
        <is>
          <t>Warrant Excise Price</t>
        </is>
      </c>
      <c r="D26" s="9" t="n">
        <v>0.121</v>
      </c>
    </row>
    <row r="27">
      <c r="A27" s="4" t="inlineStr">
        <is>
          <t>Shares Issued Related To Warrant, Amount</t>
        </is>
      </c>
      <c r="D27" s="6" t="n">
        <v>125000</v>
      </c>
    </row>
    <row r="28">
      <c r="A28" s="4" t="inlineStr">
        <is>
          <t>Warrant To Purchase Of Common Stock Shares</t>
        </is>
      </c>
      <c r="L28" s="5" t="n">
        <v>14250000</v>
      </c>
    </row>
    <row r="29">
      <c r="A29" s="4" t="inlineStr">
        <is>
          <t>Gain (loss) On Debt Settlement</t>
        </is>
      </c>
      <c r="C29" s="6" t="n">
        <v>571060</v>
      </c>
      <c r="D29" s="5" t="n">
        <v>2423000</v>
      </c>
    </row>
    <row r="30">
      <c r="A30" s="4" t="inlineStr">
        <is>
          <t>Loss On Debt Settlement</t>
        </is>
      </c>
      <c r="D30" s="6" t="n">
        <v>813758</v>
      </c>
    </row>
    <row r="31">
      <c r="A31" s="4" t="inlineStr">
        <is>
          <t>Shares Issued Upon Exercise Of Warrant</t>
        </is>
      </c>
      <c r="H31" s="5" t="n">
        <v>2200000</v>
      </c>
      <c r="I31" s="5" t="n">
        <v>2300000</v>
      </c>
      <c r="J31" s="5" t="n">
        <v>3750000</v>
      </c>
      <c r="K31" s="5" t="n">
        <v>3500000</v>
      </c>
      <c r="L31" s="5" t="n">
        <v>2500000</v>
      </c>
    </row>
    <row r="32">
      <c r="A32" s="4" t="inlineStr">
        <is>
          <t>Shares Issued Upon Exercise Of Warrant To Reduce Obligations</t>
        </is>
      </c>
      <c r="H32" s="6" t="n">
        <v>374000</v>
      </c>
      <c r="I32" s="6" t="n">
        <v>391000</v>
      </c>
      <c r="J32" s="6" t="n">
        <v>637500</v>
      </c>
      <c r="K32" s="6" t="n">
        <v>595000</v>
      </c>
      <c r="L32" s="6" t="n">
        <v>425000</v>
      </c>
    </row>
    <row r="33">
      <c r="A33" s="4" t="inlineStr">
        <is>
          <t>Maximum [Member]</t>
        </is>
      </c>
    </row>
    <row r="34">
      <c r="A34" s="4" t="inlineStr">
        <is>
          <t>Authorized Common Stock</t>
        </is>
      </c>
      <c r="B34" s="5" t="n">
        <v>6000000000</v>
      </c>
      <c r="C34" s="5" t="n">
        <v>740000000</v>
      </c>
    </row>
    <row r="35">
      <c r="A35" s="4" t="inlineStr">
        <is>
          <t>Warrant with St. George Investments LLC [Member]</t>
        </is>
      </c>
    </row>
    <row r="36">
      <c r="A36" s="4" t="inlineStr">
        <is>
          <t>Stock Issued During Period, Shares</t>
        </is>
      </c>
      <c r="C36" s="5" t="n">
        <v>11750000</v>
      </c>
    </row>
    <row r="37">
      <c r="A37" s="4" t="inlineStr">
        <is>
          <t>LLiad [Member]</t>
        </is>
      </c>
    </row>
    <row r="38">
      <c r="A38" s="4" t="inlineStr">
        <is>
          <t>Stock Issued During Period, Shares</t>
        </is>
      </c>
      <c r="C38" s="5" t="n">
        <v>2500000</v>
      </c>
    </row>
    <row r="39">
      <c r="A39" s="4" t="inlineStr">
        <is>
          <t>Thom Kozik [Member]</t>
        </is>
      </c>
    </row>
    <row r="40">
      <c r="A40" s="4" t="inlineStr">
        <is>
          <t>Stock Issued During Period, Shares</t>
        </is>
      </c>
      <c r="C40" s="5" t="n">
        <v>1200000</v>
      </c>
      <c r="D40" s="5" t="n">
        <v>20000</v>
      </c>
    </row>
    <row r="41">
      <c r="A41" s="4" t="inlineStr">
        <is>
          <t>Stock Issued During Period, Amount</t>
        </is>
      </c>
      <c r="C41" s="6" t="n">
        <v>24000</v>
      </c>
      <c r="D41" s="6" t="n">
        <v>5900</v>
      </c>
    </row>
    <row r="42">
      <c r="A42" s="4" t="inlineStr">
        <is>
          <t>Shares Price</t>
        </is>
      </c>
      <c r="C42" s="8" t="n">
        <v>0.02</v>
      </c>
      <c r="D42" s="9" t="n">
        <v>0.295</v>
      </c>
      <c r="M42" s="9" t="n">
        <v>0.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67"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4" t="inlineStr">
        <is>
          <t>First Amended and Restated 2017 Stock Incentive Plan</t>
        </is>
      </c>
    </row>
    <row r="4">
      <c r="A4" s="4" t="inlineStr">
        <is>
          <t>Compensation Expense Related To Stock Incentive Plan</t>
        </is>
      </c>
      <c r="B4" s="6" t="n">
        <v>15475</v>
      </c>
      <c r="C4" s="6" t="n">
        <v>47170</v>
      </c>
    </row>
    <row r="5">
      <c r="A5" s="4" t="inlineStr">
        <is>
          <t>Shares Available For Issuance</t>
        </is>
      </c>
      <c r="B5" s="5" t="n">
        <v>1333333</v>
      </c>
    </row>
    <row r="6">
      <c r="A6" s="4" t="inlineStr">
        <is>
          <t>Outstanding Unexercised Stock Option Grants</t>
        </is>
      </c>
      <c r="B6" s="5" t="n">
        <v>506667</v>
      </c>
      <c r="C6" s="5" t="n">
        <v>506667</v>
      </c>
    </row>
    <row r="7">
      <c r="A7" s="4" t="inlineStr">
        <is>
          <t>Outstanding Unexercised Stock Option Grants, Exercise Price</t>
        </is>
      </c>
      <c r="B7" s="9" t="n">
        <v>1.496</v>
      </c>
      <c r="C7" s="9" t="n">
        <v>1.496</v>
      </c>
    </row>
    <row r="8">
      <c r="A8" s="4" t="inlineStr">
        <is>
          <t>Options To Purchase Common Stock</t>
        </is>
      </c>
      <c r="B8" s="5" t="n">
        <v>75000000</v>
      </c>
    </row>
    <row r="9">
      <c r="A9" s="4" t="inlineStr">
        <is>
          <t>Description Of Stock Option Grants Common Stock</t>
        </is>
      </c>
      <c r="B9" s="4" t="inlineStr">
        <is>
          <t>shares issuable under the plan from 1,333,333 to 75,000,000 shares</t>
        </is>
      </c>
    </row>
    <row r="10">
      <c r="A10" s="4" t="inlineStr">
        <is>
          <t>2018 Stock Incentive Plan</t>
        </is>
      </c>
    </row>
    <row r="11">
      <c r="A11" s="4" t="inlineStr">
        <is>
          <t>Granted Option To Purchase Common Stock</t>
        </is>
      </c>
      <c r="B11" s="5" t="n">
        <v>506667</v>
      </c>
      <c r="C11" s="5" t="n">
        <v>433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4" t="inlineStr">
        <is>
          <t>Revenue</t>
        </is>
      </c>
      <c r="C3" s="6" t="n">
        <v>7001000</v>
      </c>
    </row>
    <row r="4">
      <c r="A4" s="4" t="inlineStr">
        <is>
          <t>Gross Profit</t>
        </is>
      </c>
      <c r="C4" s="5" t="n">
        <v>2980000</v>
      </c>
    </row>
    <row r="5">
      <c r="A5" s="4" t="inlineStr">
        <is>
          <t>Operating Loss</t>
        </is>
      </c>
      <c r="C5" s="5" t="n">
        <v>-1890</v>
      </c>
    </row>
    <row r="6">
      <c r="A6" s="4" t="inlineStr">
        <is>
          <t>Assets</t>
        </is>
      </c>
      <c r="C6" s="5" t="n">
        <v>4355000</v>
      </c>
    </row>
    <row r="7">
      <c r="A7" s="4" t="inlineStr">
        <is>
          <t>Revenue</t>
        </is>
      </c>
      <c r="B7" s="6" t="n">
        <v>6199089</v>
      </c>
      <c r="C7" s="5" t="n">
        <v>7000812</v>
      </c>
    </row>
    <row r="8">
      <c r="A8" s="4" t="inlineStr">
        <is>
          <t>Gross Profit</t>
        </is>
      </c>
      <c r="B8" s="5" t="n">
        <v>2793434</v>
      </c>
      <c r="C8" s="5" t="n">
        <v>2980242</v>
      </c>
    </row>
    <row r="9">
      <c r="A9" s="4" t="inlineStr">
        <is>
          <t>Loss From Operations</t>
        </is>
      </c>
      <c r="B9" s="6" t="n">
        <v>-1524982</v>
      </c>
      <c r="C9" s="5" t="n">
        <v>-1889962</v>
      </c>
    </row>
    <row r="10">
      <c r="A10" s="4" t="inlineStr">
        <is>
          <t>Growlife [Member]</t>
        </is>
      </c>
    </row>
    <row r="11">
      <c r="A11" s="4" t="inlineStr">
        <is>
          <t>Revenue</t>
        </is>
      </c>
      <c r="C11" s="5" t="n">
        <v>1568000</v>
      </c>
    </row>
    <row r="12">
      <c r="A12" s="4" t="inlineStr">
        <is>
          <t>Gross Profit</t>
        </is>
      </c>
      <c r="C12" s="5" t="n">
        <v>314000</v>
      </c>
    </row>
    <row r="13">
      <c r="A13" s="4" t="inlineStr">
        <is>
          <t>Loss From Operations</t>
        </is>
      </c>
      <c r="C13" s="5" t="n">
        <v>-2465000</v>
      </c>
    </row>
    <row r="14">
      <c r="A14" s="4" t="inlineStr">
        <is>
          <t>Assets</t>
        </is>
      </c>
      <c r="C14" s="5" t="n">
        <v>108000</v>
      </c>
    </row>
    <row r="15">
      <c r="A15" s="4" t="inlineStr">
        <is>
          <t>EZCLONE Cloning Manufacturings [Member]</t>
        </is>
      </c>
    </row>
    <row r="16">
      <c r="A16" s="4" t="inlineStr">
        <is>
          <t>Revenue</t>
        </is>
      </c>
      <c r="C16" s="5" t="n">
        <v>5433000</v>
      </c>
    </row>
    <row r="17">
      <c r="A17" s="4" t="inlineStr">
        <is>
          <t>Gross Profit</t>
        </is>
      </c>
      <c r="C17" s="5" t="n">
        <v>2666000</v>
      </c>
    </row>
    <row r="18">
      <c r="A18" s="4" t="inlineStr">
        <is>
          <t>Loss From Operations</t>
        </is>
      </c>
      <c r="C18" s="5" t="n">
        <v>575000</v>
      </c>
    </row>
    <row r="19">
      <c r="A19" s="4" t="inlineStr">
        <is>
          <t>Assets</t>
        </is>
      </c>
      <c r="C19" s="6" t="n">
        <v>424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 width="14" customWidth="1" min="6" max="6"/>
  </cols>
  <sheetData>
    <row r="1">
      <c r="A1" s="1" t="inlineStr">
        <is>
          <t>COMMITMENTS CONTINGENCIES AND LEGAL PROCEEDINGS (Details Narrative) - USD ($)</t>
        </is>
      </c>
      <c r="B1" s="2" t="inlineStr">
        <is>
          <t>Oct. 15, 2018</t>
        </is>
      </c>
      <c r="C1" s="2" t="inlineStr">
        <is>
          <t>May 31, 2021</t>
        </is>
      </c>
      <c r="D1" s="2" t="inlineStr">
        <is>
          <t>Apr. 23, 2021</t>
        </is>
      </c>
      <c r="E1" s="2" t="inlineStr">
        <is>
          <t>Dec. 31, 2021</t>
        </is>
      </c>
      <c r="F1" s="2" t="inlineStr">
        <is>
          <t>Dec. 31, 2020</t>
        </is>
      </c>
    </row>
    <row r="2">
      <c r="A2" s="4" t="inlineStr">
        <is>
          <t>Monthly Lease Payment</t>
        </is>
      </c>
      <c r="C2" s="6" t="n">
        <v>623</v>
      </c>
      <c r="E2" s="6" t="n">
        <v>17500</v>
      </c>
    </row>
    <row r="3">
      <c r="A3" s="4" t="inlineStr">
        <is>
          <t>Monthly Lease Payment Percent</t>
        </is>
      </c>
      <c r="E3" s="4" t="inlineStr">
        <is>
          <t>3.00%</t>
        </is>
      </c>
    </row>
    <row r="4">
      <c r="A4" s="4" t="inlineStr">
        <is>
          <t>Liability Payable In Stock</t>
        </is>
      </c>
      <c r="E4" s="6" t="n">
        <v>1105000</v>
      </c>
    </row>
    <row r="5">
      <c r="A5" s="4" t="inlineStr">
        <is>
          <t>Cash Payable</t>
        </is>
      </c>
      <c r="E5" s="5" t="n">
        <v>1026000</v>
      </c>
      <c r="F5" s="6" t="n">
        <v>1026000</v>
      </c>
    </row>
    <row r="6">
      <c r="A6" s="4" t="inlineStr">
        <is>
          <t>Total Liability Of Acquisition Payable</t>
        </is>
      </c>
      <c r="B6" s="6" t="n">
        <v>4000000</v>
      </c>
      <c r="E6" s="5" t="n">
        <v>2131000</v>
      </c>
      <c r="F6" s="5" t="n">
        <v>2131000</v>
      </c>
    </row>
    <row r="7">
      <c r="A7" s="4" t="inlineStr">
        <is>
          <t>Percent Of Outstaning Amount Increase</t>
        </is>
      </c>
      <c r="D7" s="4" t="inlineStr">
        <is>
          <t>15.00%</t>
        </is>
      </c>
    </row>
    <row r="8">
      <c r="A8" s="4" t="inlineStr">
        <is>
          <t>Additional Increase In Conversion Discount</t>
        </is>
      </c>
      <c r="D8" s="4" t="inlineStr">
        <is>
          <t>5.00%</t>
        </is>
      </c>
    </row>
    <row r="9">
      <c r="A9" s="4" t="inlineStr">
        <is>
          <t>Default Interest Rate</t>
        </is>
      </c>
      <c r="D9" s="4" t="inlineStr">
        <is>
          <t>22.00%</t>
        </is>
      </c>
    </row>
    <row r="10">
      <c r="A10" s="4" t="inlineStr">
        <is>
          <t>Agreement Descriptions</t>
        </is>
      </c>
      <c r="B10"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row>
    <row r="11">
      <c r="A11" s="4" t="inlineStr">
        <is>
          <t>Cash Payable For 49%</t>
        </is>
      </c>
      <c r="B11" s="6" t="n">
        <v>1500000</v>
      </c>
      <c r="E11" s="5" t="n">
        <v>1026000</v>
      </c>
      <c r="F11" s="5" t="n">
        <v>1026000</v>
      </c>
    </row>
    <row r="12">
      <c r="A12" s="4" t="inlineStr">
        <is>
          <t>EZ-CLONE Cloning Manufacturing</t>
        </is>
      </c>
    </row>
    <row r="13">
      <c r="A13" s="4" t="inlineStr">
        <is>
          <t>Total Liability Of Acquisition Payable</t>
        </is>
      </c>
      <c r="E13" s="5" t="n">
        <v>213100</v>
      </c>
      <c r="F13" s="6" t="n">
        <v>2131000</v>
      </c>
    </row>
    <row r="14">
      <c r="A14" s="4" t="inlineStr">
        <is>
          <t>Purchase And Sale Agreement [Member] | EZ-CLONE Cloning Manufacturing</t>
        </is>
      </c>
    </row>
    <row r="15">
      <c r="A15" s="4" t="inlineStr">
        <is>
          <t>Cash Payable For 49%</t>
        </is>
      </c>
      <c r="B15" s="6" t="n">
        <v>171000</v>
      </c>
    </row>
    <row r="16">
      <c r="A16" s="4" t="inlineStr">
        <is>
          <t>Extension Fees</t>
        </is>
      </c>
      <c r="B16" s="4" t="inlineStr">
        <is>
          <t>20.00%</t>
        </is>
      </c>
    </row>
    <row r="17">
      <c r="A17" s="4" t="inlineStr">
        <is>
          <t>Cash Payable For 24.5%</t>
        </is>
      </c>
      <c r="B17" s="6" t="n">
        <v>855000</v>
      </c>
    </row>
    <row r="18">
      <c r="A18" s="4" t="inlineStr">
        <is>
          <t>Cash Payable</t>
        </is>
      </c>
      <c r="B18" s="5" t="n">
        <v>855000</v>
      </c>
    </row>
    <row r="19">
      <c r="A19" s="4" t="inlineStr">
        <is>
          <t>Closing Amount</t>
        </is>
      </c>
      <c r="B19" s="6" t="n">
        <v>2000000</v>
      </c>
    </row>
    <row r="20">
      <c r="A20" s="4" t="inlineStr">
        <is>
          <t>Marco Hegyi [Member]</t>
        </is>
      </c>
    </row>
    <row r="21">
      <c r="A21" s="4" t="inlineStr">
        <is>
          <t>Annual Salary</t>
        </is>
      </c>
      <c r="E21" s="6" t="n">
        <v>275000</v>
      </c>
    </row>
    <row r="22">
      <c r="A22" s="4" t="inlineStr">
        <is>
          <t>Annual Bonus Percent</t>
        </is>
      </c>
      <c r="E22" s="4" t="inlineStr">
        <is>
          <t>4.00%</t>
        </is>
      </c>
    </row>
    <row r="23">
      <c r="A23" s="4" t="inlineStr">
        <is>
          <t>Exercise Price</t>
        </is>
      </c>
      <c r="E23" s="8" t="n">
        <v>1.8</v>
      </c>
    </row>
    <row r="24">
      <c r="A24" s="4" t="inlineStr">
        <is>
          <t>Number Of Warrants Received</t>
        </is>
      </c>
      <c r="E24" s="5" t="n">
        <v>320000</v>
      </c>
    </row>
    <row r="25">
      <c r="A25" s="4" t="inlineStr">
        <is>
          <t>Warrant To Purchase Common Stock</t>
        </is>
      </c>
      <c r="E25" s="5" t="n">
        <v>106667</v>
      </c>
    </row>
    <row r="26">
      <c r="A26" s="4" t="inlineStr">
        <is>
          <t>Waarant Excisable Period</t>
        </is>
      </c>
      <c r="E26" s="4" t="inlineStr">
        <is>
          <t>5 years</t>
        </is>
      </c>
    </row>
    <row r="27">
      <c r="A27" s="4" t="inlineStr">
        <is>
          <t>Group Empyment Benfits Amount</t>
        </is>
      </c>
      <c r="E27"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Tax (expense) :</t>
        </is>
      </c>
    </row>
    <row r="4">
      <c r="A4" s="4" t="inlineStr">
        <is>
          <t>Federal</t>
        </is>
      </c>
      <c r="B4" s="6" t="n">
        <v>-189333</v>
      </c>
      <c r="C4" s="6" t="n">
        <v>-263982</v>
      </c>
    </row>
    <row r="5">
      <c r="A5" s="4" t="inlineStr">
        <is>
          <t>State</t>
        </is>
      </c>
      <c r="B5" s="5" t="n">
        <v>-79905</v>
      </c>
      <c r="C5" s="5" t="n">
        <v>-85520</v>
      </c>
    </row>
    <row r="6">
      <c r="A6" s="4" t="inlineStr">
        <is>
          <t>Total Current Tax (expense)</t>
        </is>
      </c>
      <c r="B6" s="5" t="n">
        <v>269238</v>
      </c>
      <c r="C6" s="5" t="n">
        <v>349502</v>
      </c>
    </row>
    <row r="7">
      <c r="A7" s="3" t="inlineStr">
        <is>
          <t>Deferred Tax Benefit:</t>
        </is>
      </c>
    </row>
    <row r="8">
      <c r="A8" s="4" t="inlineStr">
        <is>
          <t>Federal</t>
        </is>
      </c>
      <c r="B8" s="5" t="n">
        <v>-210925</v>
      </c>
      <c r="C8" s="5" t="n">
        <v>-117550</v>
      </c>
    </row>
    <row r="9">
      <c r="A9" s="4" t="inlineStr">
        <is>
          <t>State</t>
        </is>
      </c>
      <c r="B9" s="5" t="n">
        <v>-80900</v>
      </c>
      <c r="C9" s="5" t="n">
        <v>0</v>
      </c>
    </row>
    <row r="10">
      <c r="A10" s="4" t="inlineStr">
        <is>
          <t>Total Deferred Benefit</t>
        </is>
      </c>
      <c r="B10" s="5" t="n">
        <v>291825</v>
      </c>
      <c r="C10" s="5" t="n">
        <v>-117550</v>
      </c>
    </row>
    <row r="11">
      <c r="A11" s="4" t="inlineStr">
        <is>
          <t>Total Income Tax (expense) Benefit, Net</t>
        </is>
      </c>
      <c r="B11" s="6" t="n">
        <v>22587</v>
      </c>
      <c r="C11" s="6" t="n">
        <v>231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472668</v>
      </c>
      <c r="C4" s="6" t="n">
        <v>-6379838</v>
      </c>
    </row>
    <row r="5">
      <c r="A5" s="3" t="inlineStr">
        <is>
          <t>Adjustments To Reconcile Net Loss To Net Cash (used In) Operating Activities</t>
        </is>
      </c>
    </row>
    <row r="6">
      <c r="A6" s="4" t="inlineStr">
        <is>
          <t>Depreciation Expense</t>
        </is>
      </c>
      <c r="B6" s="5" t="n">
        <v>37152</v>
      </c>
      <c r="C6" s="5" t="n">
        <v>37152</v>
      </c>
    </row>
    <row r="7">
      <c r="A7" s="4" t="inlineStr">
        <is>
          <t>Amortization Of Intangible Assets</t>
        </is>
      </c>
      <c r="B7" s="5" t="n">
        <v>671716</v>
      </c>
      <c r="C7" s="5" t="n">
        <v>671716</v>
      </c>
    </row>
    <row r="8">
      <c r="A8" s="4" t="inlineStr">
        <is>
          <t>Amortization of debt discount</t>
        </is>
      </c>
      <c r="B8" s="5" t="n">
        <v>643680</v>
      </c>
    </row>
    <row r="9">
      <c r="A9" s="4" t="inlineStr">
        <is>
          <t>Share-based Compensation Expense</t>
        </is>
      </c>
      <c r="B9" s="5" t="n">
        <v>15476</v>
      </c>
      <c r="C9" s="5" t="n">
        <v>125169</v>
      </c>
    </row>
    <row r="10">
      <c r="A10" s="4" t="inlineStr">
        <is>
          <t>Shares Issued For Service</t>
        </is>
      </c>
      <c r="B10" s="5" t="n">
        <v>24000</v>
      </c>
      <c r="C10" s="5" t="n">
        <v>11800</v>
      </c>
    </row>
    <row r="11">
      <c r="A11" s="4" t="inlineStr">
        <is>
          <t>Non Cash Interest Expense</t>
        </is>
      </c>
      <c r="B11" s="5" t="n">
        <v>772256</v>
      </c>
      <c r="C11" s="5" t="n">
        <v>1061852</v>
      </c>
    </row>
    <row r="12">
      <c r="A12" s="4" t="inlineStr">
        <is>
          <t>Loss On Debt Conversion</t>
        </is>
      </c>
      <c r="B12" s="5" t="n">
        <v>931494</v>
      </c>
      <c r="C12" s="5" t="n">
        <v>945169</v>
      </c>
    </row>
    <row r="13">
      <c r="A13" s="4" t="inlineStr">
        <is>
          <t>Change In Fair Value Of Derivative</t>
        </is>
      </c>
      <c r="B13" s="5" t="n">
        <v>973101</v>
      </c>
      <c r="C13" s="5" t="n">
        <v>-199479</v>
      </c>
    </row>
    <row r="14">
      <c r="A14" s="4" t="inlineStr">
        <is>
          <t>Loss on cashless warrant conversion</t>
        </is>
      </c>
      <c r="B14" s="5" t="n">
        <v>37460</v>
      </c>
    </row>
    <row r="15">
      <c r="A15" s="4" t="inlineStr">
        <is>
          <t>Loss On Debt Settlement</t>
        </is>
      </c>
      <c r="B15" s="5" t="n">
        <v>0</v>
      </c>
      <c r="C15" s="5" t="n">
        <v>2422500</v>
      </c>
    </row>
    <row r="16">
      <c r="A16" s="4" t="inlineStr">
        <is>
          <t>Increase Gain On Forgiveness Of Debt</t>
        </is>
      </c>
      <c r="B16" s="5" t="n">
        <v>-206287</v>
      </c>
      <c r="C16" s="5" t="n">
        <v>0</v>
      </c>
    </row>
    <row r="17">
      <c r="A17" s="4" t="inlineStr">
        <is>
          <t>Gain Of Settlement Of Accounts Payable</t>
        </is>
      </c>
      <c r="B17" s="5" t="n">
        <v>-1025400</v>
      </c>
      <c r="C17" s="5" t="n">
        <v>0</v>
      </c>
    </row>
    <row r="18">
      <c r="A18" s="4" t="inlineStr">
        <is>
          <t>Fair value of derivatives expensed upon issuance</t>
        </is>
      </c>
      <c r="B18" s="5" t="n">
        <v>1429138</v>
      </c>
    </row>
    <row r="19">
      <c r="A19" s="3" t="inlineStr">
        <is>
          <t>Changes In Operating Assets And Liabilities:</t>
        </is>
      </c>
    </row>
    <row r="20">
      <c r="A20" s="4" t="inlineStr">
        <is>
          <t>Accounts Receivable</t>
        </is>
      </c>
      <c r="B20" s="5" t="n">
        <v>593733</v>
      </c>
      <c r="C20" s="5" t="n">
        <v>-858716</v>
      </c>
    </row>
    <row r="21">
      <c r="A21" s="4" t="inlineStr">
        <is>
          <t>Inventory</t>
        </is>
      </c>
      <c r="B21" s="5" t="n">
        <v>-729036</v>
      </c>
      <c r="C21" s="5" t="n">
        <v>30150</v>
      </c>
    </row>
    <row r="22">
      <c r="A22" s="4" t="inlineStr">
        <is>
          <t>Other Assets</t>
        </is>
      </c>
      <c r="B22" s="5" t="n">
        <v>-161000</v>
      </c>
      <c r="C22" s="5" t="n">
        <v>0</v>
      </c>
    </row>
    <row r="23">
      <c r="A23" s="4" t="inlineStr">
        <is>
          <t>Deposits</t>
        </is>
      </c>
      <c r="B23" s="5" t="n">
        <v>0</v>
      </c>
      <c r="C23" s="5" t="n">
        <v>0</v>
      </c>
    </row>
    <row r="24">
      <c r="A24" s="4" t="inlineStr">
        <is>
          <t>Right Of Use, Net</t>
        </is>
      </c>
      <c r="B24" s="5" t="n">
        <v>-5422</v>
      </c>
      <c r="C24" s="5" t="n">
        <v>11409</v>
      </c>
    </row>
    <row r="25">
      <c r="A25" s="4" t="inlineStr">
        <is>
          <t>Accounts Payable</t>
        </is>
      </c>
      <c r="B25" s="5" t="n">
        <v>149</v>
      </c>
      <c r="C25" s="5" t="n">
        <v>28105</v>
      </c>
    </row>
    <row r="26">
      <c r="A26" s="4" t="inlineStr">
        <is>
          <t>Accrued Expenses</t>
        </is>
      </c>
      <c r="B26" s="5" t="n">
        <v>40764</v>
      </c>
      <c r="C26" s="5" t="n">
        <v>-83433</v>
      </c>
    </row>
    <row r="27">
      <c r="A27" s="4" t="inlineStr">
        <is>
          <t>Change In Deferred Taxes</t>
        </is>
      </c>
      <c r="B27" s="5" t="n">
        <v>-246649</v>
      </c>
      <c r="C27" s="5" t="n">
        <v>-117551</v>
      </c>
    </row>
    <row r="28">
      <c r="A28" s="4" t="inlineStr">
        <is>
          <t>Change In Federal And State Taxes Payable</t>
        </is>
      </c>
      <c r="B28" s="5" t="n">
        <v>213827</v>
      </c>
      <c r="C28" s="5" t="n">
        <v>343125</v>
      </c>
    </row>
    <row r="29">
      <c r="A29" s="4" t="inlineStr">
        <is>
          <t>Cash Used In Operating Activities</t>
        </is>
      </c>
      <c r="B29" s="5" t="n">
        <v>-1462515</v>
      </c>
      <c r="C29" s="5" t="n">
        <v>-1950870</v>
      </c>
    </row>
    <row r="30">
      <c r="A30" s="3" t="inlineStr">
        <is>
          <t>Cash Flows From Investing Activities:</t>
        </is>
      </c>
    </row>
    <row r="31">
      <c r="A31" s="4" t="inlineStr">
        <is>
          <t>Purchase Of Pp&amp;e</t>
        </is>
      </c>
      <c r="B31" s="5" t="n">
        <v>-20000</v>
      </c>
      <c r="C31" s="5" t="n">
        <v>0</v>
      </c>
    </row>
    <row r="32">
      <c r="A32" s="4" t="inlineStr">
        <is>
          <t>Cash Used In Investing Activities</t>
        </is>
      </c>
      <c r="B32" s="5" t="n">
        <v>-20000</v>
      </c>
      <c r="C32" s="5" t="n">
        <v>0</v>
      </c>
    </row>
    <row r="33">
      <c r="A33" s="3" t="inlineStr">
        <is>
          <t>Cash Flows From Financing Activities:</t>
        </is>
      </c>
    </row>
    <row r="34">
      <c r="A34" s="4" t="inlineStr">
        <is>
          <t>Warrant Exercise</t>
        </is>
      </c>
      <c r="B34" s="5" t="n">
        <v>0</v>
      </c>
      <c r="C34" s="5" t="n">
        <v>-431151</v>
      </c>
    </row>
    <row r="35">
      <c r="A35" s="4" t="inlineStr">
        <is>
          <t>Proceeds from convertible notes</t>
        </is>
      </c>
      <c r="B35" s="5" t="n">
        <v>1728873</v>
      </c>
    </row>
    <row r="36">
      <c r="A36" s="4" t="inlineStr">
        <is>
          <t>Proceeds from notes payable</t>
        </is>
      </c>
      <c r="B36" s="5" t="n">
        <v>337055</v>
      </c>
      <c r="C36" s="5" t="n">
        <v>0</v>
      </c>
    </row>
    <row r="37">
      <c r="A37" s="4" t="inlineStr">
        <is>
          <t>Repayment of convertible notes</t>
        </is>
      </c>
      <c r="B37" s="5" t="n">
        <v>-553550</v>
      </c>
    </row>
    <row r="38">
      <c r="A38" s="4" t="inlineStr">
        <is>
          <t>Repayment Of Notes</t>
        </is>
      </c>
      <c r="B38" s="5" t="n">
        <v>-49144</v>
      </c>
      <c r="C38" s="5" t="n">
        <v>2723846</v>
      </c>
    </row>
    <row r="39">
      <c r="A39" s="4" t="inlineStr">
        <is>
          <t>Proceeds From Issuance Of Common Stock</t>
        </is>
      </c>
      <c r="B39" s="5" t="n">
        <v>0</v>
      </c>
      <c r="C39" s="5" t="n">
        <v>485</v>
      </c>
    </row>
    <row r="40">
      <c r="A40" s="4" t="inlineStr">
        <is>
          <t>Net Cash Provided By Financing Activities</t>
        </is>
      </c>
      <c r="B40" s="5" t="n">
        <v>1463234</v>
      </c>
      <c r="C40" s="5" t="n">
        <v>2293180</v>
      </c>
    </row>
    <row r="41">
      <c r="A41" s="4" t="inlineStr">
        <is>
          <t>Net Change In Cash And Cash Equivalents</t>
        </is>
      </c>
      <c r="B41" s="5" t="n">
        <v>-19281</v>
      </c>
      <c r="C41" s="5" t="n">
        <v>342310</v>
      </c>
    </row>
    <row r="42">
      <c r="A42" s="4" t="inlineStr">
        <is>
          <t>Cash And Cash Equivalents, Beginning Of Period</t>
        </is>
      </c>
      <c r="B42" s="5" t="n">
        <v>383144</v>
      </c>
      <c r="C42" s="5" t="n">
        <v>40834</v>
      </c>
    </row>
    <row r="43">
      <c r="A43" s="4" t="inlineStr">
        <is>
          <t>Cash And Cash Equivalents, End Of Period</t>
        </is>
      </c>
      <c r="B43" s="5" t="n">
        <v>363863</v>
      </c>
      <c r="C43" s="5" t="n">
        <v>383144</v>
      </c>
    </row>
    <row r="44">
      <c r="A44" s="3" t="inlineStr">
        <is>
          <t>Non-cash Investing And Financing Activities:</t>
        </is>
      </c>
    </row>
    <row r="45">
      <c r="A45" s="4" t="inlineStr">
        <is>
          <t>Shares Issued For Convertible Note And Interest Conversion</t>
        </is>
      </c>
      <c r="B45" s="5" t="n">
        <v>2502596</v>
      </c>
      <c r="C45" s="5" t="n">
        <v>1947819</v>
      </c>
    </row>
    <row r="46">
      <c r="A46" s="4" t="inlineStr">
        <is>
          <t>Issuance Of Stock For Debt Issuance Costs</t>
        </is>
      </c>
      <c r="C46" s="5" t="n">
        <v>586565</v>
      </c>
    </row>
    <row r="47">
      <c r="A47" s="4" t="inlineStr">
        <is>
          <t>Loss Of Debt Conversions- Issuance Of Stock</t>
        </is>
      </c>
      <c r="B47" s="5" t="n">
        <v>0</v>
      </c>
      <c r="C47" s="5" t="n">
        <v>984169</v>
      </c>
    </row>
    <row r="48">
      <c r="A48" s="4" t="inlineStr">
        <is>
          <t>Gain On Debt Conversions- Reduction Of Accounts Payable</t>
        </is>
      </c>
      <c r="B48" s="5" t="n">
        <v>0</v>
      </c>
      <c r="C48" s="5" t="n">
        <v>39000</v>
      </c>
    </row>
    <row r="49">
      <c r="A49" s="4" t="inlineStr">
        <is>
          <t>Shares Issued For Liability Settlement</t>
        </is>
      </c>
      <c r="B49" s="5" t="n">
        <v>1397100</v>
      </c>
      <c r="C49" s="6" t="n">
        <v>0</v>
      </c>
    </row>
    <row r="50">
      <c r="A50" s="4" t="inlineStr">
        <is>
          <t>Purchase of fixed asset for notes payable</t>
        </is>
      </c>
      <c r="B50" s="5" t="n">
        <v>137725</v>
      </c>
    </row>
    <row r="51">
      <c r="A51" s="4" t="inlineStr">
        <is>
          <t>Derivative liability settled in shares</t>
        </is>
      </c>
      <c r="B51" s="6" t="n">
        <v>18054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Net Operating Loss Carryforwards</t>
        </is>
      </c>
      <c r="B3" s="6" t="n">
        <v>7018000</v>
      </c>
      <c r="C3" s="6" t="n">
        <v>5232524</v>
      </c>
    </row>
    <row r="4">
      <c r="A4" s="4" t="inlineStr">
        <is>
          <t>Less Valuation Allowance</t>
        </is>
      </c>
      <c r="B4" s="5" t="n">
        <v>-7018000</v>
      </c>
      <c r="C4" s="5" t="n">
        <v>-5232524</v>
      </c>
    </row>
    <row r="5">
      <c r="A5" s="4" t="inlineStr">
        <is>
          <t>Net Deferred Tax Asset</t>
        </is>
      </c>
      <c r="B5" s="5" t="n">
        <v>0</v>
      </c>
      <c r="C5" s="5" t="n">
        <v>0</v>
      </c>
    </row>
    <row r="6">
      <c r="A6" s="4" t="inlineStr">
        <is>
          <t>Deferred Tax Liability - Intangible Basis Difference</t>
        </is>
      </c>
      <c r="B6" s="5" t="n">
        <v>-106000</v>
      </c>
      <c r="C6" s="5" t="n">
        <v>-352649</v>
      </c>
    </row>
    <row r="7">
      <c r="A7" s="4" t="inlineStr">
        <is>
          <t>Net Deferred Tax Liability</t>
        </is>
      </c>
      <c r="B7" s="6" t="n">
        <v>-106000</v>
      </c>
      <c r="C7" s="6" t="n">
        <v>-352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ate Statutory Rate</t>
        </is>
      </c>
      <c r="B5" s="4" t="inlineStr">
        <is>
          <t>(6.00%)</t>
        </is>
      </c>
      <c r="C5" s="4" t="inlineStr">
        <is>
          <t>(6.00%)</t>
        </is>
      </c>
    </row>
    <row r="6">
      <c r="A6" s="4" t="inlineStr">
        <is>
          <t>Non-deductible interest and loss on extinguishment</t>
        </is>
      </c>
      <c r="B6" s="4" t="inlineStr">
        <is>
          <t>6.00%</t>
        </is>
      </c>
      <c r="C6" s="4" t="inlineStr">
        <is>
          <t>6.00%</t>
        </is>
      </c>
    </row>
    <row r="7">
      <c r="A7" s="4" t="inlineStr">
        <is>
          <t>Change in valuation allowance</t>
        </is>
      </c>
      <c r="B7" s="4" t="inlineStr">
        <is>
          <t>24.00%</t>
        </is>
      </c>
      <c r="C7" s="4" t="inlineStr">
        <is>
          <t>27.00%</t>
        </is>
      </c>
    </row>
    <row r="8">
      <c r="A8" s="4" t="inlineStr">
        <is>
          <t>Change in fair value of derivatives</t>
        </is>
      </c>
      <c r="B8" s="4" t="inlineStr">
        <is>
          <t>3.00%</t>
        </is>
      </c>
      <c r="C8" s="4" t="inlineStr">
        <is>
          <t>2.00%</t>
        </is>
      </c>
    </row>
    <row r="9">
      <c r="A9" s="4" t="inlineStr">
        <is>
          <t>Effective tax (expense) rate</t>
        </is>
      </c>
      <c r="B9" s="4" t="inlineStr">
        <is>
          <t>0.00%</t>
        </is>
      </c>
      <c r="C9" s="4" t="inlineStr">
        <is>
          <t>(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9"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8</t>
        </is>
      </c>
    </row>
    <row r="3">
      <c r="A3" s="4" t="inlineStr">
        <is>
          <t>Net Operating Loss Carryforwards</t>
        </is>
      </c>
      <c r="B3" s="6" t="n">
        <v>25800000</v>
      </c>
      <c r="D3" s="6" t="n">
        <v>14100000</v>
      </c>
    </row>
    <row r="4">
      <c r="A4" s="4" t="inlineStr">
        <is>
          <t>Net Operating Loss Carryforwards, Valuation Allowance, Percentage</t>
        </is>
      </c>
      <c r="B4" s="4" t="inlineStr">
        <is>
          <t>100.00%</t>
        </is>
      </c>
    </row>
    <row r="5">
      <c r="A5" s="4" t="inlineStr">
        <is>
          <t>Net Operating Loss Carryforwards Expiration</t>
        </is>
      </c>
      <c r="B5" s="4" t="inlineStr">
        <is>
          <t>2022 through -2038</t>
        </is>
      </c>
    </row>
    <row r="6">
      <c r="A6" s="4" t="inlineStr">
        <is>
          <t>Effective Tax</t>
        </is>
      </c>
      <c r="C6" s="4" t="inlineStr">
        <is>
          <t>4.00%</t>
        </is>
      </c>
    </row>
    <row r="7">
      <c r="A7" s="4" t="inlineStr">
        <is>
          <t>Deferred Tax Liability</t>
        </is>
      </c>
      <c r="B7" s="6" t="n">
        <v>106000</v>
      </c>
      <c r="C7" s="6" t="n">
        <v>352649</v>
      </c>
    </row>
    <row r="8">
      <c r="A8" s="4" t="inlineStr">
        <is>
          <t>EZCLONE Cloning Manufacturings [Member]</t>
        </is>
      </c>
    </row>
    <row r="9">
      <c r="A9" s="4" t="inlineStr">
        <is>
          <t>Reduction Of The Deferred Tax Liability</t>
        </is>
      </c>
      <c r="B9" s="5" t="n">
        <v>117550</v>
      </c>
      <c r="C9" s="5" t="n">
        <v>117550</v>
      </c>
    </row>
    <row r="10">
      <c r="A10" s="4" t="inlineStr">
        <is>
          <t>Deferred Tax Liability</t>
        </is>
      </c>
      <c r="C10" s="5" t="n">
        <v>587750</v>
      </c>
    </row>
    <row r="11">
      <c r="A11" s="4" t="inlineStr">
        <is>
          <t>Deferred Tax Liability Totals</t>
        </is>
      </c>
      <c r="B11" s="6" t="n">
        <v>235097</v>
      </c>
      <c r="C11" s="6" t="n">
        <v>3526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2 Months Ended</t>
        </is>
      </c>
    </row>
    <row r="2">
      <c r="B2" s="2" t="inlineStr">
        <is>
          <t>Dec. 31, 2021</t>
        </is>
      </c>
      <c r="C2" s="2" t="inlineStr">
        <is>
          <t>Mar. 22, 2022</t>
        </is>
      </c>
      <c r="D2" s="2" t="inlineStr">
        <is>
          <t>Feb. 10, 2022</t>
        </is>
      </c>
      <c r="E2" s="2" t="inlineStr">
        <is>
          <t>Jan. 04, 2022</t>
        </is>
      </c>
      <c r="F2" s="2" t="inlineStr">
        <is>
          <t>Aug. 25, 2021</t>
        </is>
      </c>
      <c r="G2" s="2" t="inlineStr">
        <is>
          <t>Feb. 26, 2021</t>
        </is>
      </c>
      <c r="H2" s="2" t="inlineStr">
        <is>
          <t>Dec. 31, 2020</t>
        </is>
      </c>
    </row>
    <row r="3">
      <c r="A3" s="4" t="inlineStr">
        <is>
          <t>Convertible Promissory Notes</t>
        </is>
      </c>
      <c r="B3" s="6" t="n">
        <v>1728873</v>
      </c>
    </row>
    <row r="4">
      <c r="A4" s="4" t="inlineStr">
        <is>
          <t>Coomon Stock Shares</t>
        </is>
      </c>
      <c r="B4" s="5" t="n">
        <v>117952697</v>
      </c>
      <c r="H4" s="5" t="n">
        <v>51843221</v>
      </c>
    </row>
    <row r="5">
      <c r="A5" s="4" t="inlineStr">
        <is>
          <t>Bucktown 2-6-21</t>
        </is>
      </c>
    </row>
    <row r="6">
      <c r="A6" s="4" t="inlineStr">
        <is>
          <t>Conversion Price Per Share</t>
        </is>
      </c>
      <c r="B6" s="9" t="n">
        <v>0.023</v>
      </c>
      <c r="F6" s="8" t="n">
        <v>0.1</v>
      </c>
      <c r="G6" s="8" t="n">
        <v>0.3</v>
      </c>
    </row>
    <row r="7">
      <c r="A7" s="4" t="inlineStr">
        <is>
          <t>Bucktown 2-6-21 | Subsequent Event [Member]</t>
        </is>
      </c>
    </row>
    <row r="8">
      <c r="A8" s="4" t="inlineStr">
        <is>
          <t>Conversion Price Per Share</t>
        </is>
      </c>
      <c r="D8" s="7" t="n">
        <v>0.0153</v>
      </c>
    </row>
    <row r="9">
      <c r="A9" s="4" t="inlineStr">
        <is>
          <t>Accrued Interest</t>
        </is>
      </c>
      <c r="D9" s="6" t="n">
        <v>180000</v>
      </c>
    </row>
    <row r="10">
      <c r="A10" s="4" t="inlineStr">
        <is>
          <t>Coomon Stock Shares</t>
        </is>
      </c>
      <c r="D10" s="5" t="n">
        <v>11764706</v>
      </c>
    </row>
    <row r="11">
      <c r="A11" s="4" t="inlineStr">
        <is>
          <t>Silverback [Member] | Subsequent Event [Member]</t>
        </is>
      </c>
    </row>
    <row r="12">
      <c r="A12" s="4" t="inlineStr">
        <is>
          <t>Conversion Price Per Share</t>
        </is>
      </c>
      <c r="C12" s="7" t="n">
        <v>0.0115</v>
      </c>
    </row>
    <row r="13">
      <c r="A13" s="4" t="inlineStr">
        <is>
          <t>Coomon Stock Shares</t>
        </is>
      </c>
      <c r="C13" s="5" t="n">
        <v>11000000</v>
      </c>
    </row>
    <row r="14">
      <c r="A14" s="4" t="inlineStr">
        <is>
          <t>Silverback Capital Corporation [Member]</t>
        </is>
      </c>
    </row>
    <row r="15">
      <c r="A15" s="4" t="inlineStr">
        <is>
          <t>Conversion Price Per Share</t>
        </is>
      </c>
      <c r="B15" s="9" t="n">
        <v>0.055</v>
      </c>
      <c r="E15" s="7" t="n">
        <v>0.0105</v>
      </c>
      <c r="H15" s="7" t="n">
        <v>0.0757</v>
      </c>
    </row>
    <row r="16">
      <c r="A16" s="4" t="inlineStr">
        <is>
          <t>Accrued Interest</t>
        </is>
      </c>
      <c r="E16" s="6" t="n">
        <v>50400</v>
      </c>
    </row>
    <row r="17">
      <c r="A17" s="4" t="inlineStr">
        <is>
          <t>Coomon Stock Shares</t>
        </is>
      </c>
      <c r="E17" s="5" t="n">
        <v>4800000</v>
      </c>
    </row>
    <row r="18">
      <c r="A18" s="4" t="inlineStr">
        <is>
          <t>Sixth Street Agreements [Member]</t>
        </is>
      </c>
    </row>
    <row r="19">
      <c r="A19" s="4" t="inlineStr">
        <is>
          <t>Convertible Promissory Notes</t>
        </is>
      </c>
      <c r="B19" s="6" t="n">
        <v>275000</v>
      </c>
    </row>
    <row r="20">
      <c r="A20" s="4" t="inlineStr">
        <is>
          <t>Purchase Price</t>
        </is>
      </c>
      <c r="B20" s="5" t="n">
        <v>310200</v>
      </c>
    </row>
    <row r="21">
      <c r="A21" s="4" t="inlineStr">
        <is>
          <t>Aggregate Original Issue Discount</t>
        </is>
      </c>
      <c r="B21" s="5" t="n">
        <v>28200</v>
      </c>
    </row>
    <row r="22">
      <c r="A22" s="4" t="inlineStr">
        <is>
          <t>Transaction Expense</t>
        </is>
      </c>
      <c r="B22" s="6" t="n">
        <v>7000</v>
      </c>
    </row>
    <row r="23">
      <c r="A23" s="4" t="inlineStr">
        <is>
          <t>Interest Rate</t>
        </is>
      </c>
      <c r="B23" s="4" t="inlineStr">
        <is>
          <t>8.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DESCRIPTION OF BUSINESS AND ORGANIZATION</t>
        </is>
      </c>
    </row>
    <row r="4">
      <c r="A4" s="4" t="inlineStr">
        <is>
          <t>Note 1 - Description Of Business And Organization</t>
        </is>
      </c>
      <c r="B4" s="4" t="inlineStr">
        <is>
          <t>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and its officers Marco Hegyi and Mark Scott (“Officers”), in the Superior Court of California, County of Sacramento (“Complaint”) for claims related to breach under the Purchase and Sale Agreement dated October 15, 2018 between the Company and Plaintiffs. The Complaint also alleges that the Company and its Officers made certain false representations and other claims to consummate the Transaction and as a result has failed to complete the second closing as required under Purchase and Sale Agreement. The Plaintiffs are seeking rescission of the Purchase and Sale Agreement, unspecified damages in excess of ten thousand dollars, and other equitable relief. As of December 4, 2020, the Company’s officers were dismissed from the case. The Plaintiffs are seeking rescission of the Purchase and Sale Agreement, unspecified damages in excess of ten thousand dollars, and other equitable relief. See Note 17 for description of Legal Proceeding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The parties provided legal briefs to the Federal court to determine if rescission should be granted. The Court did not reach a decision on this issue, and denied without prejudice, the Company’s effort to reverse the preliminary injunction. The Company is currently reviewing whether to pursue the matter further and engaging in settlement discussions. If we are unsuccessful and the court grants Plaintiffs’ request for rescission the resulting actions are speculative at this time but could include the return of the consideration exchanged as part of the acquisition subject to certain adjustments as the result of several variables which the court will consider. If the court denies Plaintiffs request for rescission the litigation will continue regarding the breach of contract claims and contractual remedies for breach and the Court may or may not dissolve the preliminary injunction as a result. A decision to grant rescission As of December 31, 2021 and 2020, the Company recorded a liability of $2,131,000 for acquisition payable of which a $1,105,000 is payable in stock and $1,026,000 is payable in cash. As of March 4, 2019, the Company began to trade on the Pink Sheet stocks system. Our bid price had closed below $0.01 for more than 30 consecutive calendar days. As of March 17, 2020, the Company commenced trading on the OTCQB Market ("OTCQB") after successfully up-listing from the OTC Pink Market. On November 5, 2021, the Company held its 2021 Annual Meeting of Stockholders, where stockholders approved an increase in the authorized shares of common stock (“Common Stock”) from 120,000,000 to 740,000,000 shares. As such, the Company filed a Certificate of Amendment of Certificate of Incorporation with the Secretary of State of the State of Delaware on November 8, 2021. As a result of the increase, the Company an aggregate 750,000,000 authorized shares consisting of: (i) 740,000,000 shares of common stock, par value $0.0001 per share, and (ii) 10,000,000 shares of preferred stock, par value $0.0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t>
        </is>
      </c>
      <c r="B1" s="2" t="inlineStr">
        <is>
          <t>12 Months Ended</t>
        </is>
      </c>
    </row>
    <row r="2">
      <c r="B2" s="2" t="inlineStr">
        <is>
          <t>Dec. 31, 2021</t>
        </is>
      </c>
    </row>
    <row r="3">
      <c r="A3" s="3" t="inlineStr">
        <is>
          <t>DESCRIPTION OF BUSINESS AND ORGANIZATION</t>
        </is>
      </c>
    </row>
    <row r="4">
      <c r="A4" s="4" t="inlineStr">
        <is>
          <t>Note 2 - 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incurred net losses of $5,472,688 and $6,379,838 for the years ended December 31, 2021 and 2020, respectively. Net cash used in operating activities was $1,462,515 and $1,950,870 for the years ended December 31, 2021 and 2020, respectively. The Company anticipates that it will record losses from operations for the foreseeable future. As of December 31, 2021, the Company’s accumulated deficit was $160,314,038. The Company has limited capital resources, and operations to date have been funded with the proceeds from private equity and debt financings. These conditions raise substantial doubt about our ability to continue as a going concern. The Company believes that its cash on hand will be sufficient to fund our operations only until May 31, 2022.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DOPTION OF ACCOUNTING STANDARDS</t>
        </is>
      </c>
      <c r="B1" s="2" t="inlineStr">
        <is>
          <t>12 Months Ended</t>
        </is>
      </c>
    </row>
    <row r="2">
      <c r="B2" s="2" t="inlineStr">
        <is>
          <t>Dec. 31, 2021</t>
        </is>
      </c>
    </row>
    <row r="3">
      <c r="A3" s="3" t="inlineStr">
        <is>
          <t>SIGNIFICANT ACCOUNTING POLICIES ADOPTION OF ACCOUNTING STANDARDS</t>
        </is>
      </c>
    </row>
    <row r="4">
      <c r="A4" s="4" t="inlineStr">
        <is>
          <t>Note 3 - Significant Accounting Policies: Adoption Of Accounting Standards</t>
        </is>
      </c>
      <c r="B4" s="4" t="inlineStr">
        <is>
          <t>NOTE 3 – SIGNIFICANT ACCOUNTING POLICIES: ADOPTION OF ACCOUNTING STANDARDS Basis of Presentation - Principles of Consolidation Cash and Cash Equivalents Accounts Receivable and Revenue – Sales Returns - Concentration of Credit and Sales Risk - The Company had the following concentrations of credit and sales risk- Customers with over 10% of sales- the Company had two customers of EZ-CLONE that represented approximately 53% and 15% of consolidated revenue for the year ended December 31, 2021. Customers with over 10% of outstanding accounts receivable- one customer totaling 84.9% and 88.8% as of December 31, 2021 and 2020, respectively. Inventories - Property and Equipment Long Lived Assets Intangible Assets Goodwill -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1 and 2020 are based upon the short-term nature of the assets and liabilities. The Company’s derivative financial instruments are considered Level 3 instruments. See Note 12. Derivative Financial Instruments – Stock Based Compensation Convertible Securities Net Loss Per Share - As of December 31, 2021, there are warrants for the purchase of 686,666 shares of common shares at a $1.64 average exercise price. In addition, we have an unknown number of common shares to be issued under the convertible notes with Bucktown and Silverback Capital financing agreements and warrants because the number of shares ultimately issued depends on the price at which the holder converts its debt to shares and exercises its warrants. The lower the conversion or exercise prices, the more shares that will be issued to the holder upon the conversion of debt to shares. The Company will not know the exact number of shares of stock issued to the holder until the debt is actually converted to equity. As of December 31, 2020, there were (i) stock option grants outstanding for the purchase of 506,667 common shares at an $1.496 average exercise price; and (ii) warrants for the purchase of 3,451,737 shares of common shares at a $2.428 average exercise price. In addition, the Company have an unknown number of common shares to be issued under the Crossover financing agreements in the case of default. In addition, the Company had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Dividend Policy Use of Estimates - Advertising Comprehensive loss Research and Development Expenses Recent Accounting Pronouncements Right of Use Assets and Liabilities- ASU 2016-02, Leases (Topic 842) , In August 2020, the FASB issued ASU No. 2020-06, Debt – Debt with Conversion and Other Options (Subtopic 470-20) and Derivatives and Hedging – Contracts in Entity’s Own Equity (Subtopic 815-40). Based on the Company’s review of accounting standard updates issued ,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6:05Z</dcterms:created>
  <dcterms:modified xmlns:dcterms="http://purl.org/dc/terms/" xmlns:xsi="http://www.w3.org/2001/XMLSchema-instance" xsi:type="dcterms:W3CDTF">2022-05-16T21:26:05Z</dcterms:modified>
</cp:coreProperties>
</file>